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inance Receivables" sheetId="9" state="visible" r:id="rId9"/>
    <sheet xmlns:r="http://schemas.openxmlformats.org/officeDocument/2006/relationships" name="Property and Equipment" sheetId="10" state="visible" r:id="rId10"/>
    <sheet xmlns:r="http://schemas.openxmlformats.org/officeDocument/2006/relationships" name="Goodwill and Intangibles" sheetId="11" state="visible" r:id="rId11"/>
    <sheet xmlns:r="http://schemas.openxmlformats.org/officeDocument/2006/relationships" name="Credit Facility" sheetId="12" state="visible" r:id="rId12"/>
    <sheet xmlns:r="http://schemas.openxmlformats.org/officeDocument/2006/relationships" name="Fair Value Disclosure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hare-Based Payments"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Variable Interest Entity" sheetId="19" state="visible" r:id="rId19"/>
    <sheet xmlns:r="http://schemas.openxmlformats.org/officeDocument/2006/relationships" name="Stock Plans" sheetId="20" state="visible" r:id="rId20"/>
    <sheet xmlns:r="http://schemas.openxmlformats.org/officeDocument/2006/relationships" name="Subsequent Events" sheetId="21" state="visible" r:id="rId21"/>
    <sheet xmlns:r="http://schemas.openxmlformats.org/officeDocument/2006/relationships" name="Quarterly Results of Opera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nance Receivables (Tables)" sheetId="25" state="visible" r:id="rId25"/>
    <sheet xmlns:r="http://schemas.openxmlformats.org/officeDocument/2006/relationships" name="Property and Equipment (Tables)" sheetId="26" state="visible" r:id="rId26"/>
    <sheet xmlns:r="http://schemas.openxmlformats.org/officeDocument/2006/relationships" name="Goodwill and Intangibles (Table" sheetId="27" state="visible" r:id="rId27"/>
    <sheet xmlns:r="http://schemas.openxmlformats.org/officeDocument/2006/relationships" name="Credit Facility (Tables)" sheetId="28" state="visible" r:id="rId28"/>
    <sheet xmlns:r="http://schemas.openxmlformats.org/officeDocument/2006/relationships" name="Fair Value Disclosures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hare-Based Payments (Tables)" sheetId="32" state="visible" r:id="rId32"/>
    <sheet xmlns:r="http://schemas.openxmlformats.org/officeDocument/2006/relationships" name="Variable Interest Entity (Table" sheetId="33" state="visible" r:id="rId33"/>
    <sheet xmlns:r="http://schemas.openxmlformats.org/officeDocument/2006/relationships" name="Stock Plans (Tables)" sheetId="34" state="visible" r:id="rId34"/>
    <sheet xmlns:r="http://schemas.openxmlformats.org/officeDocument/2006/relationships" name="Quarterly Results of Operatio_2"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Finance Receivables (Detail Tex" sheetId="43" state="visible" r:id="rId43"/>
    <sheet xmlns:r="http://schemas.openxmlformats.org/officeDocument/2006/relationships" name="Finance Receivables - Summary o" sheetId="44" state="visible" r:id="rId44"/>
    <sheet xmlns:r="http://schemas.openxmlformats.org/officeDocument/2006/relationships" name="Finance Receivables - Activity " sheetId="45" state="visible" r:id="rId45"/>
    <sheet xmlns:r="http://schemas.openxmlformats.org/officeDocument/2006/relationships" name="Finance Receivables - Activit_2" sheetId="46" state="visible" r:id="rId46"/>
    <sheet xmlns:r="http://schemas.openxmlformats.org/officeDocument/2006/relationships" name="Finance Receivables (Detail T_2" sheetId="47" state="visible" r:id="rId47"/>
    <sheet xmlns:r="http://schemas.openxmlformats.org/officeDocument/2006/relationships" name="Finance Receivables - Assessmen" sheetId="48" state="visible" r:id="rId48"/>
    <sheet xmlns:r="http://schemas.openxmlformats.org/officeDocument/2006/relationships" name="Finance Receivables - Informati" sheetId="49" state="visible" r:id="rId49"/>
    <sheet xmlns:r="http://schemas.openxmlformats.org/officeDocument/2006/relationships" name="Property and Equipment - Summar" sheetId="50" state="visible" r:id="rId50"/>
    <sheet xmlns:r="http://schemas.openxmlformats.org/officeDocument/2006/relationships" name="Goodwill and Intangibles (Detai" sheetId="51" state="visible" r:id="rId51"/>
    <sheet xmlns:r="http://schemas.openxmlformats.org/officeDocument/2006/relationships" name="Goodwill and Intangibles (Det_2" sheetId="52" state="visible" r:id="rId52"/>
    <sheet xmlns:r="http://schemas.openxmlformats.org/officeDocument/2006/relationships" name="Goodwill and Intangibles - Summ" sheetId="53" state="visible" r:id="rId53"/>
    <sheet xmlns:r="http://schemas.openxmlformats.org/officeDocument/2006/relationships" name="Credit Facility (Detail Textual" sheetId="54" state="visible" r:id="rId54"/>
    <sheet xmlns:r="http://schemas.openxmlformats.org/officeDocument/2006/relationships" name="Credit Facility - Schedule of F" sheetId="55" state="visible" r:id="rId55"/>
    <sheet xmlns:r="http://schemas.openxmlformats.org/officeDocument/2006/relationships" name="Fair Value Disclosures (Detail " sheetId="56" state="visible" r:id="rId56"/>
    <sheet xmlns:r="http://schemas.openxmlformats.org/officeDocument/2006/relationships" name="Fair Value Disclosures - Summar" sheetId="57" state="visible" r:id="rId57"/>
    <sheet xmlns:r="http://schemas.openxmlformats.org/officeDocument/2006/relationships" name="Income Taxes - Provision for in" sheetId="58" state="visible" r:id="rId58"/>
    <sheet xmlns:r="http://schemas.openxmlformats.org/officeDocument/2006/relationships" name="Income Taxes - Significant comp" sheetId="59" state="visible" r:id="rId59"/>
    <sheet xmlns:r="http://schemas.openxmlformats.org/officeDocument/2006/relationships" name="Income Taxes - Provision (benef" sheetId="60" state="visible" r:id="rId60"/>
    <sheet xmlns:r="http://schemas.openxmlformats.org/officeDocument/2006/relationships" name="Income Taxes (Detail Textuals)" sheetId="61" state="visible" r:id="rId61"/>
    <sheet xmlns:r="http://schemas.openxmlformats.org/officeDocument/2006/relationships" name="Leases (Detail Textuals)" sheetId="62" state="visible" r:id="rId62"/>
    <sheet xmlns:r="http://schemas.openxmlformats.org/officeDocument/2006/relationships" name="Leases - Summary of Future Mini" sheetId="63" state="visible" r:id="rId63"/>
    <sheet xmlns:r="http://schemas.openxmlformats.org/officeDocument/2006/relationships" name="Leases - Schedule of Lease Cost" sheetId="64" state="visible" r:id="rId64"/>
    <sheet xmlns:r="http://schemas.openxmlformats.org/officeDocument/2006/relationships" name="Leases - Schedule of Other Leas" sheetId="65" state="visible" r:id="rId65"/>
    <sheet xmlns:r="http://schemas.openxmlformats.org/officeDocument/2006/relationships" name="Share-Based Payments (Detail Te" sheetId="66" state="visible" r:id="rId66"/>
    <sheet xmlns:r="http://schemas.openxmlformats.org/officeDocument/2006/relationships" name="Share-Based Payments - Summary " sheetId="67" state="visible" r:id="rId67"/>
    <sheet xmlns:r="http://schemas.openxmlformats.org/officeDocument/2006/relationships" name="Share-Based Payments (Detail _2" sheetId="68" state="visible" r:id="rId68"/>
    <sheet xmlns:r="http://schemas.openxmlformats.org/officeDocument/2006/relationships" name="Share-Based Payments - Summar_2" sheetId="69" state="visible" r:id="rId69"/>
    <sheet xmlns:r="http://schemas.openxmlformats.org/officeDocument/2006/relationships" name="Variable Interest Entity (Detai" sheetId="70" state="visible" r:id="rId70"/>
    <sheet xmlns:r="http://schemas.openxmlformats.org/officeDocument/2006/relationships" name="Variable Interest Entity - Summ" sheetId="71" state="visible" r:id="rId71"/>
    <sheet xmlns:r="http://schemas.openxmlformats.org/officeDocument/2006/relationships" name="Stock Plans (Detail Textuals)" sheetId="72" state="visible" r:id="rId72"/>
    <sheet xmlns:r="http://schemas.openxmlformats.org/officeDocument/2006/relationships" name="Stock Plans - Summary of Treasu" sheetId="73" state="visible" r:id="rId73"/>
    <sheet xmlns:r="http://schemas.openxmlformats.org/officeDocument/2006/relationships" name="Subsequent Events (Detail Textu" sheetId="74" state="visible" r:id="rId74"/>
    <sheet xmlns:r="http://schemas.openxmlformats.org/officeDocument/2006/relationships" name="Quarterly Results of Operatio_3" sheetId="75" state="visible" r:id="rId75"/>
  </sheets>
  <definedNames/>
  <calcPr calcId="124519" fullCalcOnLoad="1"/>
</workbook>
</file>

<file path=xl/sharedStrings.xml><?xml version="1.0" encoding="utf-8"?>
<sst xmlns="http://schemas.openxmlformats.org/spreadsheetml/2006/main" uniqueCount="733">
  <si>
    <t>Document and Entity Information - USD ($) shares in Millions, $ in Millions</t>
  </si>
  <si>
    <t>12 Months Ended</t>
  </si>
  <si>
    <t>Mar. 31, 2020</t>
  </si>
  <si>
    <t>Jun. 19, 2020</t>
  </si>
  <si>
    <t>Sep. 30, 2019</t>
  </si>
  <si>
    <t>Cover [Abstract]</t>
  </si>
  <si>
    <t>Entity Registrant Name</t>
  </si>
  <si>
    <t>NICHOLAS FINANCIAL INC</t>
  </si>
  <si>
    <t>Entity Central Index Key</t>
  </si>
  <si>
    <t>0001000045</t>
  </si>
  <si>
    <t>Entity Current Reporting Status</t>
  </si>
  <si>
    <t>Yes</t>
  </si>
  <si>
    <t>Entity Voluntary Filers</t>
  </si>
  <si>
    <t>No</t>
  </si>
  <si>
    <t>Current Fiscal Year End Date</t>
  </si>
  <si>
    <t>--03-31</t>
  </si>
  <si>
    <t>Entity Filer Category</t>
  </si>
  <si>
    <t>Non-accelerated Filer</t>
  </si>
  <si>
    <t>Entity Well-known Seasoned Issuer</t>
  </si>
  <si>
    <t>Entity Common Stock Shares Outstanding</t>
  </si>
  <si>
    <t>Entity Public Float</t>
  </si>
  <si>
    <t>Document Type</t>
  </si>
  <si>
    <t>10-K</t>
  </si>
  <si>
    <t>Document Annual Report</t>
  </si>
  <si>
    <t>true</t>
  </si>
  <si>
    <t>Document Transition Report</t>
  </si>
  <si>
    <t>false</t>
  </si>
  <si>
    <t>Document Period End Date</t>
  </si>
  <si>
    <t>Mar. 31,
		2020</t>
  </si>
  <si>
    <t>Amendment Flag</t>
  </si>
  <si>
    <t>Document Fiscal Year Focus</t>
  </si>
  <si>
    <t>2020</t>
  </si>
  <si>
    <t>Document Fiscal Period Focus</t>
  </si>
  <si>
    <t>FY</t>
  </si>
  <si>
    <t>Entity Small Business</t>
  </si>
  <si>
    <t>Entity Emerging Growth Company</t>
  </si>
  <si>
    <t>Entity Shell Company</t>
  </si>
  <si>
    <t>Entity Interactive Data Current</t>
  </si>
  <si>
    <t>Entity File Number</t>
  </si>
  <si>
    <t>0-26680</t>
  </si>
  <si>
    <t>Entity Incorporation, State or Country Code</t>
  </si>
  <si>
    <t>A1</t>
  </si>
  <si>
    <t>Entity Tax Identification Number</t>
  </si>
  <si>
    <t>59-2506879</t>
  </si>
  <si>
    <t>Entity Address, Address Line One</t>
  </si>
  <si>
    <t>2454 McMullen Booth Road</t>
  </si>
  <si>
    <t>Entity Address, Address Line Two</t>
  </si>
  <si>
    <t>Building C</t>
  </si>
  <si>
    <t>Entity Address, City or Town</t>
  </si>
  <si>
    <t>Clearwater</t>
  </si>
  <si>
    <t>Entity Address, State or Province</t>
  </si>
  <si>
    <t>FL</t>
  </si>
  <si>
    <t>Entity Address, Postal Zip Code</t>
  </si>
  <si>
    <t>33759</t>
  </si>
  <si>
    <t>City Area Code</t>
  </si>
  <si>
    <t>(727)</t>
  </si>
  <si>
    <t>Local Phone Number</t>
  </si>
  <si>
    <t>726-0763</t>
  </si>
  <si>
    <t>Title of 12(b) Security</t>
  </si>
  <si>
    <t>Common shares, no par value</t>
  </si>
  <si>
    <t>Trading Symbol</t>
  </si>
  <si>
    <t>NICK</t>
  </si>
  <si>
    <t>Security Exchange Name</t>
  </si>
  <si>
    <t>NASDAQ</t>
  </si>
  <si>
    <t>Documents Incorporated by Reference</t>
  </si>
  <si>
    <t>DOCUMENTS INCORPORATED BY REFERENCE Portions of the Registrant’s definitive Proxy Statement and Information Circular for the 2020 Annual General Meeting of Shareholders are incorporated by reference in Part III, Items 10 through 14, of this Annual Report on Form 10-K.</t>
  </si>
  <si>
    <t>Consolidated Balance Sheets - USD ($) $ in Thousands</t>
  </si>
  <si>
    <t>Mar. 31, 2019</t>
  </si>
  <si>
    <t>Assets</t>
  </si>
  <si>
    <t>Cash</t>
  </si>
  <si>
    <t>Restricted cash</t>
  </si>
  <si>
    <t>Finance receivables, net</t>
  </si>
  <si>
    <t>Repossessed assets</t>
  </si>
  <si>
    <t>Operating lease right-of-use assets</t>
  </si>
  <si>
    <t>Prepaid expenses and other assets</t>
  </si>
  <si>
    <t>Income taxes receivable</t>
  </si>
  <si>
    <t>Property and equipment, net</t>
  </si>
  <si>
    <t>Deferred income taxes</t>
  </si>
  <si>
    <t>Total assets</t>
  </si>
  <si>
    <t>Liabilities and shareholders’ equity</t>
  </si>
  <si>
    <t>Credit facility</t>
  </si>
  <si>
    <t>Unamortized debt issuance costs</t>
  </si>
  <si>
    <t>Net long-term debt</t>
  </si>
  <si>
    <t>Operating lease liabilities</t>
  </si>
  <si>
    <t>Accounts payable and accrued expenses</t>
  </si>
  <si>
    <t>Total liabilities</t>
  </si>
  <si>
    <t>Shareholders’ equity:</t>
  </si>
  <si>
    <t>Preferred stock, no par: 5,000 shares authorized; none issued</t>
  </si>
  <si>
    <t xml:space="preserve"> </t>
  </si>
  <si>
    <t>Common stock, no par: 50,000 shares authorized; 12,639 and 12,624 shares issued respectively; 7,806 and 7,910 shares outstanding, respectively</t>
  </si>
  <si>
    <t>Treasury stock: 4,833 and 4,714 common shares, at cost, respectively</t>
  </si>
  <si>
    <t>Retained earnings</t>
  </si>
  <si>
    <t>Total shareholders’ equity</t>
  </si>
  <si>
    <t>Total liabilities and shareholders’ equity</t>
  </si>
  <si>
    <t>Variable Interest Entity</t>
  </si>
  <si>
    <t>Consolidated Balance Sheets (Parentheticals) - $ / shares shares in Thousands</t>
  </si>
  <si>
    <t>Statement Of Financial Position [Abstract]</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Treasury stock, shares</t>
  </si>
  <si>
    <t>Consolidated Statements of Income (Loss) - USD ($) $ in Thousands</t>
  </si>
  <si>
    <t>Income Statement [Abstract]</t>
  </si>
  <si>
    <t>Interest and fee income on finance receivables</t>
  </si>
  <si>
    <t>Expenses:</t>
  </si>
  <si>
    <t>Marketing</t>
  </si>
  <si>
    <t>Salaries and employee benefits</t>
  </si>
  <si>
    <t>Administrative</t>
  </si>
  <si>
    <t>Provision for credit losses</t>
  </si>
  <si>
    <t>Amortization of intangibles</t>
  </si>
  <si>
    <t>Depreciation</t>
  </si>
  <si>
    <t>Goodwill impairment charge</t>
  </si>
  <si>
    <t>Interest expense</t>
  </si>
  <si>
    <t>Total expenses</t>
  </si>
  <si>
    <t>Operating income (loss) before income taxes</t>
  </si>
  <si>
    <t>Income tax benefit</t>
  </si>
  <si>
    <t>Net income (loss)</t>
  </si>
  <si>
    <t>Earnings (loss) per share:</t>
  </si>
  <si>
    <t>Basic (in dollars per share)</t>
  </si>
  <si>
    <t>Diluted (in dollars per share)</t>
  </si>
  <si>
    <t>Consolidated Statements of Shareholders' Equity - USD ($) shares in Thousands, $ in Thousands</t>
  </si>
  <si>
    <t>Total</t>
  </si>
  <si>
    <t>Common Stock</t>
  </si>
  <si>
    <t>Treasury Stock</t>
  </si>
  <si>
    <t>Retained Earnings</t>
  </si>
  <si>
    <t>Balance at Mar. 31, 2018</t>
  </si>
  <si>
    <t>Balance (in shares) at Mar. 31, 2018</t>
  </si>
  <si>
    <t>Increase (Decrease) in Stockholders' Equity [Roll Forward]</t>
  </si>
  <si>
    <t>Issuance of restricted stock awards (in shares)</t>
  </si>
  <si>
    <t>Exercise of stock options</t>
  </si>
  <si>
    <t>Exercise of stock options (in shares)</t>
  </si>
  <si>
    <t>Cancellation of restricted stock awards (in shares)</t>
  </si>
  <si>
    <t>Share-based compensation</t>
  </si>
  <si>
    <t>Balance at Mar. 31, 2019</t>
  </si>
  <si>
    <t>Balance (in shares) at Mar. 31, 2019</t>
  </si>
  <si>
    <t>Treasury stock repurchases</t>
  </si>
  <si>
    <t>Treasury stock repurchases (in shares)</t>
  </si>
  <si>
    <t>Balance at Mar. 31, 2020</t>
  </si>
  <si>
    <t>Balance (in shares) at Mar. 31, 2020</t>
  </si>
  <si>
    <t>Consolidated Statements of Cash Flows - USD ($) $ in Thousands</t>
  </si>
  <si>
    <t>Cash flows from operating activities:</t>
  </si>
  <si>
    <t>Adjustments to reconcile net income (loss) to net cash provided by operating activities:</t>
  </si>
  <si>
    <t>Amortization of debt issuance costs</t>
  </si>
  <si>
    <t>Amortization of operating of lease right-of-use assets</t>
  </si>
  <si>
    <t>Gain on sale of property and equipment</t>
  </si>
  <si>
    <t>Amortization of dealer discounts</t>
  </si>
  <si>
    <t>Amortization of insurance and fee commissions</t>
  </si>
  <si>
    <t>Accretion of purchase price discount</t>
  </si>
  <si>
    <t>Principal reduction on operating lease liabilities</t>
  </si>
  <si>
    <t>Changes in operating assets and liabilities:</t>
  </si>
  <si>
    <t>Accrued interest receivable</t>
  </si>
  <si>
    <t>Unearned insurance and fee commissions</t>
  </si>
  <si>
    <t>Net cash provided by operating activities</t>
  </si>
  <si>
    <t>Cash flows from investing activities:</t>
  </si>
  <si>
    <t>Purchase and origination of finance receivables</t>
  </si>
  <si>
    <t>Principal payments received</t>
  </si>
  <si>
    <t>Net assets acquired from branch acquisitions, primarily loans</t>
  </si>
  <si>
    <t>Purchase of property and equipment</t>
  </si>
  <si>
    <t>Proceeds from sale of property and equipment</t>
  </si>
  <si>
    <t>Net cash (used in) provided by investing activities</t>
  </si>
  <si>
    <t>Cash flows from financing activities:</t>
  </si>
  <si>
    <t>Repayments on credit facility</t>
  </si>
  <si>
    <t>Proceeds from the credit facility</t>
  </si>
  <si>
    <t>Payment of loan originations fees</t>
  </si>
  <si>
    <t>Proceeds from exercise of stock options</t>
  </si>
  <si>
    <t>Repurchases of treasury stock</t>
  </si>
  <si>
    <t>Net cash used in financing activities</t>
  </si>
  <si>
    <t>Net (decrease) increase in cash</t>
  </si>
  <si>
    <t>Cash and restricted cash, beginning of year</t>
  </si>
  <si>
    <t>Cash and restricted cash, end of year</t>
  </si>
  <si>
    <t>Supplemental Disclosures:</t>
  </si>
  <si>
    <t>Interest paid, includding debt originations cost, during the year</t>
  </si>
  <si>
    <t>Income taxes paid during the year</t>
  </si>
  <si>
    <t>Leased assets obtained in exchange for new operating lease liabilities</t>
  </si>
  <si>
    <t>Organization and Basis of Presentation</t>
  </si>
  <si>
    <t>Organization Consolidation And Presentation Of Financial Statements [Abstract]</t>
  </si>
  <si>
    <t xml:space="preserve">1. Organization and Basis of Presentation Nicholas Financial, Inc. (“Nicholas Financial – Canada”) is a Canadian holding company incorporated under the laws of British Columbia with two wholly owned United States subsidiaries, Nicholas Data Services, Inc. (“NDS”) and Nicholas Financial, Inc. (“NFI”). NDS historically was engaged in supporting and updating industry-specific computer application software for small businesses located primarily in the Southeastern United States. NDS has ceased its operations; however, it continues as the interim holding company for Nicholas Financial. NFI is a specialized consumer finance company engaged primarily in acquiring and servicing automobile finance installment contracts (“Contracts”) for purchases of used and new automobiles and light trucks. NFI also offers direct consumer loans (“Direct Loans”) and sells consumer-finance related products. In addition, NF Funding I, LLC (“NF Funding I”), is a wholly-owned, special purpose financing subsidiary of NFI. All three companies are based in Florida, U.S.A. The accompanying consolidated financial statements are stated in U.S. dollars and are presented in accordance with accounting principles generally accepted in the United States of America (“U.S. GAAP”). </t>
  </si>
  <si>
    <t>Summary of Significant Accounting Policies</t>
  </si>
  <si>
    <t>Accounting Policies [Abstract]</t>
  </si>
  <si>
    <t xml:space="preserve">2. Summary of Significant Accounting Policies Consolidation The consolidated financial statements include the accounts of Nicholas Financial – Canada and its wholly owned subsidiaries, NDS, NFI, and NF Funding I, collectively referred to as the “Company”. All intercompany transactions and balances have been eliminated. Segment Reporting The Company reports operating segments in accordance with FASB Accounting Standards Codification (“ASC”) Topic 280, Segment Reporting. Operating segments are components of an enterprise about which separate financial information is available that is evaluated regularly by the chief operating decision maker in deciding how to allocate resources and assesses performance. FASB ASC Topic 280 requires that a public enterprise report a measure of segment profit or loss, certain specific revenue and expense items, segment assets, information about the way the operating segments where determined and other items. The Company has one reportable segment, which is the consumer finance compan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Restricted Cash Restricted cash includes cash and cash equivalents for which the Company’s ability to withdraw funds is contractually limited. The Company’s restricted cash consist of cash restricted for debt serving of the Company’s variable interest entity. Finance Receivables Finance receivables are recorded at cost, net of unearned dealer discounts, unearned insurance and commissions (see “Revenue Recognition”), and the allowance for credit losses (See Note 3). Beginning in the fiscal year ended March 31, 2019, the Company ceased capitalizing compensation to the dealers. This change resulted in an increase in marketing expenses of approximately $1.0 million for the fiscal year ended March 31, 2019. Allowance for Credit Losses During the first quarter of the fiscal year ended March 31, 2019, the Company began using the trailing six-month net charge-off percentage, annualized, and applied to ending finance receivables to calculate the allowance for credit losses. This change was made to reflect changes in the Company’s lending policies and underwriting standards, which resulted from the Company changing its business strategies. The Company re-focused on financing primary transportation to and from work for the subprime borrower. This change resulted in purchasing higher yielding loans, with smaller amounts financed and shorter monthly terms. A trailing six-month, annualized, is also more in line with the industry practice, which uses a trailing twelve-month. Management believes a trailing six-month will more accurately reflect changes in the portfolio. Using the prior method (discussed below), the allowance and provision expense for the first quarter of fiscal 2019 would have been approximately $151,000 lower. As of March 2019, the Company changed its charge-off policy from 181 days past due to 121 days past due, which resulted in the Company charging-off approximately $6.4 million of finance receivables during the fourth quarter of fiscal 2019. This one-time charge-off, of approximately $6.4 million, was excluded from the March 31, 2019 allowance for credit losses calculation. In addition, the Company takes into consideration the composition of the portfolio, current economic conditions, estimated net realizable value of the underlying collateral, historical loan loss experience, delinquency, non-performing assets, and bankrupt accounts when determining management’s estimate of probable credit losses and adequacy of the allowance for credit losses. If the allowance for credit losses is determined to be inadequate, then an additional charge to the provision is recorded to maintain adequate reserves based on management’s evaluation of the risk inherent in the loan portfolio. Conversely, the Company could identify abnormalities in the composition of the portfolio, which would indicate the calculation is overstated and management judgement may be required to determine the allowance of credit losses for both Contracts and Direct Loans. Repossessed Assets Repossessed assets are stated at net realizable value and consist primarily of automobiles that have been repossessed by the Company and are awaiting final disposition. Most costs associated with repossession, transport, and auction preparation expenses are reported under operating expenses in the period in which they are incurred. Property and Equipment Property and equipment is recorded at cost, net of accumulated depreciation. Expenditures for repairs and maintenance are charged to expense as incurred. Depreciation of property and equipment is computed using the straight-line method over the estimated useful lives of the assets as follows:
Automobiles
3 years
Equipment
5 years
Furniture and fixtures
7 years
Software
7 years
Leasehold improvements
Lesser of lease term or useful life (generally 6 - 7 years) Goodwill Goodwill represents the excess of the cost of net assets acquired in business combinations over the fair value of identifiable tangible and intangible assets acquired and liabilities assumed in a business combination. Goodwill impairment exists when the fair value of a reporting unit is less than the carrying value. Goodwill is tested for impairment annually, as of the last day of the fiscal year, or more frequently whenever events or changes in circumstances would more likely than not reduce the fair value of a reporting unit below its carrying amount. Goodwill is tested for impairment at the reporting unit level. The Company has one reporting unit, which is the same level as the Company’s one operating segment, the consumer finance company. The Company has the option of either assessing qualitative factors to determine whether it is more likely than not that the carrying value of our reporting unit exceeds its fair value or proceeding directly to a quantitative test. The Company elected to perform the quantitative impairment test at March 31, 2020. The quantitative impairment test compares the fair value of the reporting unit to its carrying value, including goodwill. The fair value of a reporting unit refers to the price that would be received to sell the reporting unit in an orderly transaction between market participants at the measurement date. Quoted market prices in active markets are the best evidence of fair value and shall be used as the basis for the measurement, if available. If the fair value exceeds its carrying value, the goodwill of the reporting unit is not considered impaired. However, if the carrying value of the reporting unit exceeds its fair value, the Company recognizes an impairment loss equal to that excess. As the Company only has one reporting unit, the Company estimated the fair value of the reporting unit using a market based approach, with the primary input being the Company’s market capitalization at the measurement date, adjusted for a control premium. Based upon the impairment test at March 31, 2020, the Company concluded that its recorded balance of goodwill was impaired and recorded an impairment charge of $0.3 million, which resulted in a full write-off of the Company’s goodwill balance (See Note 5). Impairment of Long-Lived Assets The Company assesses impairment of long-lived assets, including property and equipment and intangible assets, whenever changes or events indicate that the carry amount may not be recoverable. The Company assesses impairment of these assets generally at the branch level based on profitability of the branch and the Company’s plans for branch closings. The Company will write down such assets to fair value, based on operational results, if impairment has occurred. The Company did not record any impairment charges for the long-lived assets for the fiscal year ended 2020 or 2019.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re were no unrecognized tax positions as of March 31, 2020 or 2019. The Company files income tax returns in the U.S. federal jurisdiction and various state jurisdictions. With few exceptions the Company is no longer subject to U.S. federal and state tax examinations for fiscal years prior to 2016. We are subject to taxation at the federal, state, and local levels in the United States. On December 22, 2017, the U.S. government enacted comprehensive tax legislation commonly referred to as the Tax Cuts and Jobs Act (“TCJA”). The changes included in TCJA are broad and complex. The final transition impacts of TCJA may differ from the estimates provided elsewhere in this Annual Report, possibly materially, due to, among other things, changes in interpretations of TCJA, any legislative action to address questions that arise because of TCJA, any changes in accounting standards for income taxes or related interpretations in response to TCJA, or any updates or changes to estimates the Company has utilized to calculate the transition impacts, including impacts from changes to current year earnings estimates. The estimated impact of the new law is based on management’s current knowledge and assumptions and recognized impacts could be materially different from current estimates. The effect on deferred taxes of a change in tax rates is recognized in income tax expense in the period that includes the enactment date. See Note 7 for details regarding the impact of Coronavirus Aid, Relief, and Economic Security Act (“CARES Act”) by the U.S. government on March 27, 2020. 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As of March 2019, non-performing assets, defined as 61 or more days past due, a Chapter 7 bankruptcy account, or a Chapter 13 bankruptcy that has not been confirmed by the courts, for which the accrual of interest income is suspended. Upon confirmation of a bankruptcy chapter 13 (BK13), the account is charged-off. Upon notification of a bankruptcy chapter 7, an account is monitored for collection. In the event the debtors’ balance is reduced by the bankruptcy court, the Company will record a loss equal to the amount of principal balance reduction. The remaining balance will be reduced as payments are received. In the event an account is dismissed from bankruptcy, the Company will decide, based on several factors, to begin repossession proceedings or to allow the customer to begin making regularly scheduled payments (see Note 3).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dealer discount is amortized as an adjustment to yield using the interest method over the life of the loan. The average dealer discount, as a percent of the amount financed, associated with new volume for the fiscal years ended March 31, 2020 and 2019, were 7.9% and 8.2%, respectively. Unearned insurance and fee commissions consist primarily of commissions received from the sale of ancillary products. These products include automobile warranties, roadside assistance programs, accident and health insurance, credit life insurance, involuntary unemployment insurance, and forced placed automobile insurance. These commissions are amortized over the life of the Contract using the interest method. Income (Loss) Per Share The Company has granted stock compensation awards with nonforfeitable dividend rights which are considered participating securities. Earnings (loss) per share is calculated using the two-class method, as such awards are more dilutive under this method than the treasury stock method. Ordinarily, basic earnings per share is calculated by dividing net income allocated to common shareholders by the weighted average number of common shares outstanding during the period, which excludes the participating securities. Ordinarily, diluted loss per share includes the dilutive effect of additional potential common shares from stock compensation awards. For the year ended March 31, 2020, Company experienced net income. For the year ended March 31, 2019, the Company experienced net loss, which is not allocated to participating securities as their effect is antidilutive. Income (loss) per share has been computed based on the following weighted average number of common shares outstanding:
Fiscal Year ended March 31, (In thousands, except earnings per share numbers)
2020
2019
Numerator:
Net income (loss) per consolidated statements of income (loss)
$
3,466
$
(3,648
)
Less: Allocation of income (loss) to participating securities
(32
)
—
Net income (loss) allocated to common stock
$
3,434
$
(3,648
)
Basic income (loss) per share computation:
Net income (loss) allocated to common stock
$
3,434
$
(3,648
)
Weighted average common shares outstanding, including shares considered participating securities
7,774
7,861
Less: Weighted average participating securities outstanding
(72
)
—
Weighted average shares of common stock
7,702
7,861
Basic income (loss) per share
$
.45
$
(0.46
)
Diluted income (loss) per share computation:
Income (loss) allocated to common stock
$
3,434
$
(3,648
)
Undistributed earnings re-allocated to participating securities
32
—
Numerator for diluted income (loss) per share
$
3,466
$
(3,648
)
Weighted average common shares outstanding for basic income (loss) per share
7,702
7,861
Incremental shares from stock options
1
—
Weighted average shares and dilutive potential common shares
7,703
7,861
Diluted income (loss) per share
$
.45
$
(0.46
) Diluted income (loss) per share does not include the effect of certain stock options as their impact would be anti-dilutive. Approximately Share-Based Payments The grant date fair value of share awards is recognized in earnings over the requisite service period (presumptively, the vesting period), net of estimated forfeitures. The Company estimates the fair value of option awards using the Black-Scholes option pricing model. The risk-free interest rate is based upon a U.S. Treasury instrument with a life that is similar to the expected term of the options. Expected volatility is based upon the historical volatility for the previous period equal to the expected term of the options. The expected term is based upon the average life of previously issued options. The expected dividend yield is based upon the yield expected on date of grant to occur over the term of the option. The fair value of non-vested restricted shares and performance units are measured at the market price of a share on a grant date. Restricted shares have a three-year service period. Performance units include a performance period (generally ending at the end of the fiscal year in which the units were granted) followed by a two-year service period. At the end of the performance period, these units effectively become restricted shares for the remaining two-year service period at which time they become vested. Fair Value Measurement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see Note 7). Financial Instruments and Concentrations The Company’s financial instruments consist of cash, finance receivables (accrued interest receivable is a part of finance receivables), and a Credit Facility. Financial instruments that are exposed to concentrations of credit risk are primarily finance receivables and cash. For the year ended, March 31, 2020, the Company operated in 16 states through 43 branch locations. Of the finance receivables total as of March 31, 2020, Florida represented 29%, North Carolina represented 13%, Ohio represented 12%, and Georgia represented 10%. Of the remaining states, no one state represented more than 5% of the total finance receivables. The Company provides credit during the normal course of business and performs ongoing credit evaluations of its customers. The Company maintains reserves for potential credit losses which, when realized, have been within the range of management’s expectations. The Company perfects a primary security interest in all vehicles financed as a form of collateral. The combined account balances the Company maintains at financial institutions typically exceed federally insured limits, and there is a concentration of credit risk related to accounts on deposit in excess of federally insured limits. The Company has not experienced any losses in such accounts and believes this risk of loss is not significant. Variable Interest Entity In March 2019, the Company entered into a new senior secured credit facility collateralized by customer financed receivables by transferring the receivables into a bankruptcy-remote variable interest entity (VIE). Under the terms of the transaction, all cash collections and other cash proceeds of the customer receivables go first to the servicer and the holders of the asset-backed notes, and then to the residual equity holder. The Company retained the servicing of the portfolio and receives a monthly fee of 2.5% (annualized) based on the outstanding balance of the financed receivables, and the Company currently holds all of the residual equity, monthly fees are eliminated in the consolidated financial statements. In addition, the Company, rather than the VIE, will retain certain credit insurance income together with certain recoveries related to credit insurance and on charge-offs of the financed receivables, which will continue to be reflected as a reduction of net charge-offs on a consolidated basis for as long as the Company consolidates the VIE. The Company consolidated the VIE’s when the Company determines that it is the primary beneficiary, the Company has the power to direct the activities that most significantly impact the performance of the VIE and it has the obligation to absorb losses and has the right to receive residual returns is significant. Statements of Cash Flows Cash paid for income taxes for the years ended March 31, 2020 and 2019 was approximately $6 thousand and $44 thousand, respectively. Cash paid for interest, including debt origination costs for the years ended March 31, 2020 and 2019 was approximately $8.2 million and $11.6 million, respectively. Reclassifications Certain prior-period amounts have been reclassified to conform to the current presentation. Such reclassifications had no impact on previously reported net loss or shareholders’ equity. Recently Adopted Accounting Pronouncements In January 2017, the FASB issued ASU 2017-04, Simplifying the Test for Goodwill Impairment. ASU 2017-04 eliminates Step 2 from the goodwill impairment test. Instead, under the amendments in this Update, an entity should perform its annual, or interim, goodwill impairment test by comparing the fair value of a reporting unit with its carrying amount. Additionally, an entity should consider income tax effects from any tax deductible goodwill on the carrying amount of the reporting unit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The amendments in this update are effective for public entities who are SEC filers for fiscal years beginning after December 15, 2019. Early adoption is permitted. The Company adopted the guidance on March 31, 2020 and applied it to the Company’s goodwill impairment test at March 31, 2020 (See Note 5). In February 2016, the FASB issued ASU No. 2016-02, “Leases”, intended to improve financial reporting about leasing transactions. The ASU affects all companies and other organizations that lease assets such as real estate, airplanes, and manufacturing equipment. “The ASU will require organizations that lease assets—referred to as “lessees”—to recognize on the balance sheet the assets and liabilities for the rights and obligations created by those leases. The accounting by organizations that own the assets leased by the lessee—also known as lessor accounting—will remain largely unchanged from current U.S. GAAP. ASU 2016-02 is effective for annual periods beginning after December 15, 2018, including interim periods within those fiscal years. Early application is permitted. Upon adoption, the Company added the impact of the full operating lease terms, using the present value of future minimum lease payments to the balance sheet. The Company adopted the guidance on April 1, 2019 and the adoption of this guidance did not have a material impact on its Consolidated Financial Statements. Recent Accounting Pronouncements In June 2016, the FASB issued th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20. Recently, the FASB voted to delay the implementation date for this accounting standard, for smaller reporting companies, the new effective date is beginning after December 15, 2022, and early adoption is permitted. The Company is currently evaluating the impact of the adoption of this ASU on the consolidated financial statements and is collecting and analyzing data that will be needed to produce historical inputs into any models created as a result of adopting this ASU. At this time, the Company believes the adoption of this ASU will likely have a material effect and is expected to increase the overall allowance for credit losses. The Company does not believe there are any other recently issued accounting standards that have not yet been adopted that will have a material impact on the Company’s consolidated financial statements. </t>
  </si>
  <si>
    <t>Finance Receivables</t>
  </si>
  <si>
    <t>Receivables [Abstract]</t>
  </si>
  <si>
    <t xml:space="preserve">3. Finance Receivables Finance receivables consist of Contracts and Direct Loans, each of which comprise a portfolio segment. Each portfolio segment consists of smaller balance homogeneous loans which are collectively evaluated for impairment. The Company purchases individual Contracts from used and new automobile dealers in its markets. There is no relationship between the Company and the dealer with respect to a given Contract once the assignment of that Contract is complete. The dealer has no vested interest in the performance of any Contract the Company purchases. In March 2019, the Company changed its charge off policy from 181 days past due to 121 days past due. In addition, Chapter 13 Bankruptcies, once confirmed by the courts, are also charged off. This policy change resulted in a one-time charge of approximately $6.4 million during the 4 th Contracts and Direct Loans included in finance receivables are detailed as follows as of fiscal years ended March 31:
(In thousands)
2020
2019
Finance receivables
$
219,366
$
228,994
Accrued interest receivable
3,164
2,889
Unearned dealer discounts
(8,056
)
(10,083
)
Unearned insurance and fee commissions
(2,616
)
(2,826
)
Purchase price discount
(915
)
-
Finance receivables, net of unearned
210,943
218,974
Allowance for credit losses
(11,162
)
(16,932
)
Finance receivables, net
$
199,781
$
202,042
Contracts The Company purchases Contracts from automobile dealers at a negotiated price that is less than the original principal amount being financed by the purchaser of the automobile. The Contracts are predominantly for used vehicles. As of March 31, 2020, the average model year of vehicles collateralizing the portfolio was a 2011 vehicle. The terms of the Contracts range from 12 to 60 months and bear an average contractual interest rate of 22.6% and 22.7% as of March 31, 2020 and 2019, respectively. Direct Loans Direct Loans are typically for amounts ranging from $1,000 to $15,000 and are generally secured by a lien on an automobile, watercraft or other permissible tangible personal property. The majority of Direct Loans are originated with current or former customers under the Company’s automobile financing program. The typical Direct Loan represents a better credit risk than Contracts due to the customer’s historical payment history with the Company; however, the underlying collateral is less valuable. In deciding whether or not to make a loan, the Company considers the individual’s credit history, job stability, income, and impressions created during a personal interview with a Company loan officer. Additionally, because most of the Direct Loans made by the Company to date have been made to borrowers under Contracts previously purchased by the Company, the payment history of the borrower under the Contract is a significant factor in making the loan decision. As of March 31, 2020, loans made by the Company pursuant to its Direct Loan program constituted approximately 5% of the aggregate principal amount of the Company’s loan portfolio. The terms of the Direct Loans range from 12 to72 months and bear an average contractual interest rate of 27.3% and 26.0% as of March 31, 2020 and 2019, respectively. Allowance for Credit Losses During the first quarter of the fiscal year ended March 31, 2019, the Company began using the trailing six-month net charge-off percentage, annualized, and applied to ending finance receivables to calculate the allowance for credit losses. This change was made to reflect changes in the Company’s lending policies and underwriting standards, which resulted from the Company changing its business strategies. The Company re-focused on financing primary transportation to and from work for the subprime borrower. This change resulted in purchasing higher yielding loans, with smaller amounts financed and shorter monthly terms. A trailing six-month, annualized, is also more in line with the industry practice, which uses a trailing twelve-month. Management believes a trailing six-month will more accurately reflect changes in the portfolio. As of March 2019, the Company changed its charge-off policy from 181 days past due to 121 days past due, which resulted in the Company charging-off approximately $6.4 million of finance receivables during the fourth quarter of fiscal 2019. This one-time charge-off, of approximately $6.4 million, was excluded from the March 31, 2019 allowance for credit losses calculation. In addition, the Company takes into consideration the composition of the portfolio, current economic conditions, estimated net realizable value of the underlying collateral, historical loan loss experience, delinquency, non-performing assets, and bankrupt accounts when determining management’s estimate of probable credit losses and adequacy of the allowance for credit losses. If the allowance for credit losses is determined to be inadequate, then an additional charge to the provision is recorded to maintain adequate reserves based on management’s evaluation of the risk inherent in the loan portfolio. Conversely, the Company could identify abnormalities in the composition of the portfolio, which would indicate the calculation is overstated and management judgement may be required to determine the allowance of credit losses for both Contracts and Direct Loans. The following presents the activity in our allowance for credit losses, shown below and on the next page:
For the year ended March 31, 2020
(In thousands)
Indirect
Direct
Total
Balance at beginning of year
$
16,575
$
357
$
16,932
Provision for credit losses
16,096
805
16,901
Charge-offs
(29,174
)
(663
)
(29,837
)
Recoveries*
6,936
230
7,166
Balance at end of year
$
10,433
$
729
$
11,162
*For the year ended March 31, 2020, the Company completed bulk sales of charge-off accounts, which included $1.6 million of bankruptcy accounts and $0.1 million of non-performing accounts.
For the year ended March 31, 2019
(In thousands)
Indirect
Direct
Total
Balance at beginning of year
$
19,433
$
833
$
20,266
Provision for credit losses
32,715
121
32,836
Charge-offs
(37,514
)
(638
)
(38,152
)
Recoveries
1,941
41
1,982
Balance at end of year
$
16,575
$
357
$
16,932
A performing account is defined as an account that is less than 61 days past due. The Company defines an automobile contract as delinquent when more than 25% of a payment contractually due by a certain date has not been paid by the immediately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the Company will grant obligors one-month payment extensions. The only modification of terms in those circumstances is to advance the obligor’s next due date by one month and extend the maturity date of the receivable. There are no other concessions, such as a reduction in interest rate, forgiveness of principal or of accrued interest. Accordingly, the Company considers such extensions to be insignificant delays in payments rather than troubled debt restructurings. A non-performing account is defined as an account that is contractually delinquent for 61 days or more or is a Chapter 13 bankruptcy account, and the accrual of interest income is suspended. As of February 2019, the Company changed the charge-off policy from 181 days contractually delinquent to 121 days contractually delinquent. This change aligned the Company’s charge-off policy with practices within the subprime auto financing segment. See “ Item 7 – Management’s Discussion and Analysis of Financial Condition and Results of Operations In the event an account is dismissed from bankruptcy, the Company will decide, based on several factors, to begin repossession proceedings or to allow the customer to begin making regularly scheduled payments. The following table is an assessment of the credit quality by creditworthiness as of March 31:
(In thousands)
2020
2019
Contracts
Direct Loans
Total
Contracts
Direct Loans
Total
Performing accounts
$
201,045
$
11,649
$
212,694
$
213,542
$
7,889
$
221,431
Non-performing accounts
6,202
195
6,397
7,453
110
7,563
Total
207,247
11,844
219,091
220,995
7,999
228,994
Chapter 13 bankruptcy
274
1
275
-
-
-
Finance receivables
$
207,521
$
11,845
$
219,366
$
220,995
$
7,999
$
228,994
The following tables present certain information regarding the delinquency rates experienced by the Company with respect to Contracts and Direct Loans, excluding any Chapter 13 bankruptcy accounts:
(In thousands)
Contracts
Balance Outstanding
30 – 59 days
60 –89 days
90-119 days
120+ days
Total
March 31, 2020
$
207,247
$
14,977
$
4,290
$
1,893
$
19
$
21,179
7.23
%
2.07
%
0.91
%
0.01
%
10.22
%
March 31, 2019
$
220,995
$
14,897
$
5,155
$
2,288
$
10
$
22,350
6.74
%
2.33
%
1.04
%
0.00
%
10.11
%
Direct Loans
Balance Outstanding
30 – 59 days
60 –89 days
90-119 days
120+ days
Total
March 31, 2020
$
11,844
$
344
$
136
$
59
—
$
539
2.90
%
1.15
%
0.50
%
0.00
%
4.55
%
March 31, 2019
$
7,999
$
197
$
79
$
31
$
-
$
307
2.46
%
0.99
%
0.39
%
0.00
%
3.84
% </t>
  </si>
  <si>
    <t>Property and Equipment</t>
  </si>
  <si>
    <t>Property Plant And Equipment [Abstract]</t>
  </si>
  <si>
    <t>4. Property and Equipment Property and equipment as of March 31, 2020 and 2019 is summarized as follows:
(In thousands)
Cost
Accumulated Depreciation
Net Book Value
2020
Automobiles
$
451
$
396
$
55
Software
160
23
137
Equipment
1,571
1,439
132
Furniture and fixtures
575
519
56
Leasehold improvements
1,207
1,105
102
$
3,964
$
3,482
$
482
2019
Automobiles
$
488
$
415
$
73
Software
127
3
124
Equipment
1,535
1,263
272
Furniture and fixtures
535
465
70
Leasehold improvements
1,187
1,070
117
$
3,872
$
3,216
$
656</t>
  </si>
  <si>
    <t>Goodwill and Intangibles</t>
  </si>
  <si>
    <t>Goodwill And Intangible Assets Disclosure [Abstract]</t>
  </si>
  <si>
    <t>5. Goodwill and Intangibles On April 30, 2019, the Company completed an acquisition of three branches, representing substantially all of the assets, of ML Credit Group, LLC (d/b/a Metrolina Credit Company) (“Metrolina”). Two acquired branches are located in the state of North Carolina and one branch is located in South Carolina. Based on its evaluation of the agreement, the Company accounted for the acquisition as a business combination. The Company allocated the purchase price to the acquired assets and liabilities based on their fair values. As of March 31, 2020, the accounting related to this acquisition was completed by the Company. The final determination of the fair value of the customer lists and goodwill were completed within the twelve-month measurement period from the date of the acquisition as required by FASB ASC Topic 805-10-25. The Company recorded the following assets and liabilities in its accounting for this acquisition and the changes in the carrying amount of goodwill, are as shown on the next page.
As of
March 31, 2020
Acquisitions:
Number of branches acquired through business combinations
3
Purchase price
$
20,483
Tangible assets:
Finance receivable, net
20,097
Other assets
144
Assumed liabilities
(160
)
Total net tangible assets
20,081
Excess of purchase prices over carrying value of net tangible assets
$
402
Indirect dealer network relationships
$
64
Direct customer relationships
43
Goodwill
295
Total goodwill and intangible assets
$
402
For year ended
March 31, 2020
Balance as of April 1, 2019
$
-
Goodwill acquired during the year
295
Goodwill impairment charge
(295
)
Balance as of March 31, 2020
$
-
The Company completed the annual impairment test for goodwill at the reporting unit level pursuant to Accounting Standards Codification (“ASC”) 350 – Intangibles – Goodwill and Other (ASC 350), as amended by ASU 2017-04, which the Company adopted during the current year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 The Company has one operating segment, which is the consumer finance company. ASC 350 requires the Company to test goodwill for impairment annually and more frequently if indicators of impairment exist. Testing goodwill for impairment requires management to compare the fair value of a reporting unit with its carrying amount, including goodwill. While the qualitative assessment may change how goodwill impairment testing is performed, it does not affect the timing or measurement of goodwill impairment. ASC 350 also provides for an optional qualitative assessment for testing goodwill for impairment (qualitative assessment) that may allow the Company to skip the annual quantitative impairment test. The qualitative assessment permits companies to assess whether it is more likely than not (i.e., a likelihood of greater than 50%) that the fair value of a reporting unit is less than its carrying amount. The fair value of a reporting unit refers to the price that would be received to sell the unit as a whole in an orderly transaction between market participants at the measurement date, which is March 31, 2020. Quoted market prices in active markets are the best evidence of fair value and shall be used as the basis for the measurement, if available. The fair value of a reporting unit is the amount at which the unit as a whole could be sold in a current transaction between willing parties (i.e., other than in a forced or liquidation sale). If a public company has only one reporting unit (or a company owns a publicly traded subsidiary that represents a reporting unit), then the market capitalization of the public company (or its public subsidiary) provides certain evidence about the fair value of that reporting unit. During the year ended March 31, 2020, the Company experienced a significant decrease in stock prices, which was significant driver of the goodwill impairment charge. As of March 31, 2020, the closing stock price was $5.84, and the fiscal year monthly average share price was $8.51. The total number of common shares outstanding was approximately 7.8 million for the period ending, March 31, 2020. Based upon the impairment test at March 31, 2020, the Company concluded that the reporting unit fair value, adjusted for a control premium, was less than the carrying amount of the reporting unit of $107.6 million. The goodwill impairment loss recognized was $0.3 million, which is limited to the total amount of goodwill allocated to the reporting unit. Definite-lived intangible assets principally consist of customer-related assets including contract indirect dealer network relationships and direct customer relationships. These assets are amortized over their estimated useful lives and evaluated for impairment whenever events or changes in circumstances indicate that the carrying amount of these assets may not be recoverable. The evaluation compares the cash inflows expected to be generated from each intangible asset to its carrying value. If cash flows attributable to the intangible asset are less than the carrying value, the asset is considered impaired and written down to its estimated fair value. No material impairments of definite-lived intangible assets have been recognized in the periods presented in the consolidated financial statements. For the twelve months ended as of March 31, 2020, the Company incurred approximately $278,000 in expenses related to the purchase of the Metrolina assets.</t>
  </si>
  <si>
    <t>Credit Facility</t>
  </si>
  <si>
    <t>Line Of Credit Facility [Abstract]</t>
  </si>
  <si>
    <t>Error extracting Word content</t>
  </si>
  <si>
    <t>Fair Value Disclosures</t>
  </si>
  <si>
    <t>Fair Value Disclosures [Abstract]</t>
  </si>
  <si>
    <t xml:space="preserve">7. Fair Value Disclosures Financial Instruments Not Measured at Fair Value The Company’s financial instruments consist of cash and restricted cash, finance receivables, repossessed assets, and the Credit Facility. For the cash and the credit facility, the carrying value approximates fair value. Finance receivables, net, approximates fair value based on the price paid to acquire Contracts. The price reflects competitive market interest rates and purchase discounts for the Company’s chosen credit grade in the economic environment. This market is highly liquid as the Company acquires individual loans on a daily basis from dealers. The initial terms of the Contracts generally range from 12 to 72 months. Beginning in December 2017, the maximum initial term of a Contract was reduced to 60 months. The initial terms of the Direct Loans generally range from 12 to 60 months. If liquidated outside of the normal course of business, the amount received may not be the carrying value. Repossessed assets are valued at the lower of the finance receivable balance prior to repossession or the estimated net realizable value of the repossessed asset. The Company estimates the net realizable value using the projected cash value upon liquidation plus insurance claims outstanding, if any. Based on current market conditions, any new or renewed credit facility would contain pricing that approximates the Company’s current Credit Facility. Based on these market conditions, the fair value of the Credit Facility as of March 31, 2019 was estimated to be equal to the book value. The interest rate for the Credit Facility is a variable rate based on LIBOR pricing options.
Fair Value Measurement Using (In thousands)
Fair
Carrying
Description
Level 1
Level 2
Level 3
Value
Value
Cash and restricted cash:
March 31, 2020
$
24,684
$
—
$
—
$
24,684
$
24,684
March 31, 2019
$
37,642
$
—
$
—
$
37,642
$
37,642
Finance receivables:
March 31, 2020
$
—
$
—
$
199,781
$
199,781
$
199,781
March 31, 2019
$
—
$
—
$
202,042
$
202,042
$
202,042
Repossessed assets:
March 31, 2020
$
—
$
—
$
1,340
$
1,340
$
1,340
March 31, 2019
$
—
$
—
$
1,924
$
1,924
$
1,924
Credit facility:
March 31, 2020
$
—
$
126,830
$
—
$
126,830
$
126,830
March 31, 2019
$
—
$
145,000
$
—
$
145,000
$
145,000
Assets and Liabilities Recorded at Fair Value on a Nonrecurring Basis The Company may be required, from time to time, to measure certain assets and liabilities at fair value on a nonrecurring basis. At each reporting period, all assets and liabilities for which the fair value measurement is based on significant unobservable inputs are classified as a Level 3. </t>
  </si>
  <si>
    <t>Income Taxes</t>
  </si>
  <si>
    <t>Income Tax Disclosure [Abstract]</t>
  </si>
  <si>
    <t xml:space="preserve">8. Income Taxes The provision for income taxes (income tax benefits) consists of the following for the years ended March 31:
(In thousands)
2020
2019
Current:
Federal
$
(4,440
)
$
(39
)
State
6
(66
)
Total current
(4,434
)
(105
)
Deferred:
Federal
3,008
(844
)
State
207
9
Total deferred
3,215
(835
)
Income tax benefit
$
(1,219
)
$
(940
) The net tax effects of temporary differences between the carrying amounts of assets and liabilities for financial reporting purposes and the amounts used for income tax purposes are reflected in deferred income taxes. Significant components of the Company’s deferred tax assets consist of the following as of March 31:
(In thousands)
Deferred Tax Assets
2020
2019
Allowance for credit losses not currently deductible for tax purposes
$
2,948
$
4,431
Share-based compensation
320
276
Federal and state net operating loss carryforwards
458
2,293
Right of use liability
462
-
Other items
249
201
Total deferred tax assets
4,437
7,201
Deferred tax liabilities
Right of use asset
457
-
Other items
71
77
Total deferred tax liabilities
528
77
Deferred income taxes
$
3,909
$
7,124
The provision (benefit) for income taxes reflects an effective U.S tax rate, which differs from the corporate tax rate for the following reasons:
(In thousands)
2020
2019
Provision (benefit) for income taxes at Federal statutory rate
$
479
$
(845
)
Increase (decrease) resulting from:
Federal Fiscal Year 2020 NOL rate differential
(414
)
-
Federal Fiscal Year 2019 NOL rate differential
(1,362
)
-
State income taxes, net of Federal benefit
91
(206
)
Tax Reform – Rate Change
-
160
Other
(13
)
(49
)
Income tax expense (benefit)
$
(1,219
)
$
(940
) The Company’s effective tax rate decreased to (54.3)% in fiscal 2020 from 20.5% in fiscal 2019, resulting from the Coronavirus Aid, Relief, and Economic Security Act (“CARES Act”). In response to the global impacts of COVID-19 on U.S. companies and citizens, the government enacted the CARES Act on March 27, 2020. The CARES Act included several tax relief options for companies, which resulted in the following provisions available to the Company.
•
In May 2020, the Company elected to carryback its fiscal year 2019 net operating losses of $9.7 million to 2013, thus generating a refund of $3.5 million and an income tax benefit of $1.4 million. The tax benefit is the result of the federal income tax rate differential between the current statutory rate of 21% and the 35% rate applicable to 2013.
•
The Company plans to carryback its fiscal year 2020 net operating losses of $3.0 million to 2014, thus generating an anticipated refund of $1.0 million and an income tax benefit of $0.4 million. The tax benefit is the result of the federal income tax rate differential between the current statutory rate of 21% and the 35% rate applicable to 2014. Management assesses the available positive and negative evidence to estimate whether sufficient future taxable income will be generated to permit use of the existing deferred tax assets. A significant piece of objective positive evidence evaluated was the cumulative pre-tax income over the three-year period ended March 31, 2020, cumulative pre-tax income for the next three years, and substantial federal NOL rate differentials, previously noted. As of March 31, 2020, a valuation allowance was not required. The amount of the deferred tax asset considered realizable, however, could be adjusted if estimates of future taxable income are reduced. The Company considers the earnings of the Company’s U.S. subsidiaries to be indefinitely invested outside Canada on the basis of estimates that future domestic cash generation will be sufficient to meet future domestic cash needs and the Company’s specific plans for reinvestment of those subsidiary earnings. The Company has not recorded a deferred tax liability related to the Canadian income taxes and U.S. withholding taxes on approximately $144.2 million of undistributed earnings of the U.S. subsidiaries indefinitely invested outside Canada. If the Company decided to repatriate the U.S. earnings, it would need to adjust its income tax provision in the period the Company determined that the earnings will no longer be indefinitely invested outside of Canada. </t>
  </si>
  <si>
    <t>Leases</t>
  </si>
  <si>
    <t>Leases [Abstract]</t>
  </si>
  <si>
    <t xml:space="preserve">9. Leases The Company adopted a new lease accounting standard in April 2019. See Note 2, “Summary of Significant Accounting Policies,” for an overview of the transition to this standard. The Company maintains lease agreements related to its branch network and for its corporate headquarters. The branch lease agreements range from one to five years and generally contain options to extend from one to three years. The corporate headquarters lease agreement expires in April 2020 and the Company is in the process of negotiating a new lease agreement. All of the Company’s lease agreements are considered operating leases. None of the Company’s lease payments are dependent on a rate or index that may change after the commencement date, other than the passage of time. The Company’s lease liability was $2.7 million as of March 31, 2020. This liability is based on the present value of the remaining minimum rental payments using a discount rate that is determined based on the Company’s incremental borrowing rate on its senior revolving credit facility. The lease asset was $2.6 million as of March 31, 2020. The Company has made several policy elections related to lease assets and liabilities. The Company elected to utilize the package of transition practical expedients, which includes not reassessing the following at adoption: (i) whether existing contracts contained leases, (ii) the existing classification of leases as operating or financing, or (iii) the initial direct costs of leases. In addition, the Company did not use hindsight to determine the lease term or include options to extend for leases existing at the transition date. The Company had elected the practical expedient of combining lease and non-lease components for its real estate leases in calculating the present value of the fixed payments without having to perform an allocation between the types of lease components. Future minimum lease payments under non-cancellable operating leases in effect as of March 31, 2020, are as follows:
in thousands
2021
$
1,355
2022
865
2023
495
2024
88
2025
48
Thereafter
185
Total future minimum lease payments
3,036
Present value adjustment
(384
)
Operating lease liability
$
2,652
The following table reports information about the Company’s lease cost for the twelve months ended March 31, 2020 (in thousands):
Lease cost:
Operating lease cost
$
1,777
Variable lease cost
435
Total lease cost
$
2,212
The following table reports other information about the Company’s leases for the twelve months ended March 31, 2020 (dollar amounts in thousands):
Other Lease Information
Operating Lease - Operating Cash Flows (Fixed Payments)
$
1,913
Operating Lease - Operating Cash Flows (Liability Reduction)
$
1,841
Weighted Average Lease Term - Operating Leases
2.5 years
Weighted Average Discount Rate - Operating Leases
6.5%
Rent expense for the fiscal years ended March 31, 2020 and 2019 was approximately $2.2 million and $2.6 million, respectively. The Company recognizes rent expense on a straight-line basis over the term of the lease, taking into account, when applicable, lessor incentives for tenant improvements, periods where no rent payment is required and escalations in rent payments over the term of the lease. </t>
  </si>
  <si>
    <t>Share-Based Payments</t>
  </si>
  <si>
    <t>Disclosure Of Compensation Related Costs Sharebased Payments [Abstract]</t>
  </si>
  <si>
    <t xml:space="preserve">10. Share-Based Payments The Company has share awards outstanding under two share-based compensation plans (the “Equity Plans”). The Company believes that such awards generally align the interests of its employees with those of its shareholders. Under the shareholder-approved 2006 Equity Incentive Plan (the “2006 Plan”) the Board of Directors was authorized to grant option awards for up to approximately 1.1 million common shares. On August 13, 2015, the Company’s shareholders approved the Nicholas Financial, Inc. Omnibus Incentive Plan (the “2015 Plan”) for employees and non-employee directors. Under the 2015 Plan, the Board of Directors is authorized to grant total share awards for up to 750,000 common shares. Awards under the 2006 Plan will continue to be governed by the terms of that plan. The 2015 Plan replaced the 2006 Plan; accordingly, no additional option awards may be granted under the 2006 Plan. In addition to option awards, the 2015 Plan provides for restricted stock, restricted stock units, performance shares, performance units, and other equity-based compensation. Option awards previously granted to employees and directors under the 2006 Plan generally vest ratably based on service over a five- and three-year period, respectively, and generally have a contractual term of ten years. Vesting and contractual terms for option awards under the 2015 Plan are essentially the same as those of the 2006 Plan. Restricted stock awards generally cliff vest over a three-year period based on service conditions. Vesting of performance units generally does not commence until the attainment of Company-wide performance goals including annual revenue growth and operating income targets. There are no post-vesting restrictions for share awards. The Company funds share awards from authorized but unissued shares and does not purchase shares to fulfill its obligations under the Equity Plans. Cash dividends, if any, are not paid on unvested performance units or unexercised options but are paid on unvested restricted stock awards. The Company did not grant any options during the years ended March 31, 2020 or 2019. A summary of option activity under the Equity Plans as of March 31, 2020, and changes during the year are presented below.
(Shares and Aggregate Intrinsic Value in thousands)
Options
Shares
Weighted Average Exercise Price
Weighted Average Remaining Contractual Term
Aggregate Intrinsic Value
Outstanding at March 31, 2019
72
$
10.71
4.10
$
51
Granted
—
—
Exercised
(2
)
3.49
Forfeited
(8
)
12.02
Outstanding at March 31, 2020
62
$
11.67
3.13
$
-
Exercisable at March 31, 2020
57
$
10.63
2.70
$
-
The total intrinsic value of options exercised during the years ended March 31, 2020 and 2019 was approximately $7,000 and $98,000, respectively. During the fiscal year ended March 31, 2020, approximately 2,000 options were exercised at exercise prices ranging from $1.20 to $4.18 per share. During the same period, approximately 8,000 options were forfeited at exercise prices ranging from $10.87 to $12.68 per share. During the fiscal year ended March 31, 2019, approximately 12,000 options were exercised at exercise prices ranging from $0.77 to $4.18 per share. During the same period, approximately 67,000 options were forfeited at exercise prices ranging from $10.87 to $14.36 per share. Cash received from options exercised during the fiscal years ended March 31, 2020 and 2019 totaled approximately $5,000 and $16,000, respectively. As of March 31, 2020, the Company had no unrecognized compensation related to options grants. For the year ended, March 31, 2020 and March 31, 2019, respectively, the Company had approximately $0 and $10,000 of total unrecognized compensation cost related to options granted. A summary of the status of the Company’s non-vested restricted shares under the Equity Plan as of March 31, 2020, and changes during the year then ended is presented below.
(Shares and Aggregate Intrinsic Value in thousands)
Restricted Share Awards
Shares
Weighted Average Grant Date Fair Value
Weighted Average Remaining Contractual Term
Aggregate Intrinsic Value
Non-vested at March 31, 2019
45
$
10.51
1.96
404
Granted
39
9.47
Vested
(8
)
9.49
Forfeited
(26
)
10.57
Non-vested at March 31, 2020
50
$
9.65
1.40
$
341
The Company awarded approximately 39,000 restricted shares during the fiscal year ended March 31, 2020. There are no performance shares included within the 39,000 restricted shares granted that resulted from the Company meeting a performance threshold. During the same period there were approximately 26,000 restricted shares forfeited. With the adoption of ASU 2016-09 on January 1, 2017, the Company no longer reduces stock-based compensation by estimated forfeitures. Instead the Company accounts for forfeitures when they occur. For any vesting tranche of an award, the cumulative amount of compensation cost recognized is at least equal to the portion of the grant‑date value of the award tranche that is actually vested at that date. As of March 31, 2020, there was approximately $208,000 of total unrecognized compensation cost related to non-vested restricted share awards granted under the Equity Plans. That cost is expected to be recognized over a weighted-average period of approximately 1.4 years. </t>
  </si>
  <si>
    <t>Employee Benefit Plan</t>
  </si>
  <si>
    <t>Employee Benefits And Share Based Compensation [Abstract]</t>
  </si>
  <si>
    <t>11. Employee Benefit Plan The Company has a 401(k)-retirement plan under which all employees are eligible to participate. Employee contributions are voluntary and subject to Internal Revenue Service limitations. The Company did not make a discretionary matching employee contribution. The Board will re-evaluate the Company’s matching policy for plan year 2020 later in the year.</t>
  </si>
  <si>
    <t>Commitments and Contingencies</t>
  </si>
  <si>
    <t>Commitments And Contingencies Disclosure [Abstract]</t>
  </si>
  <si>
    <t xml:space="preserve">12. Commitments and Contingencies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 </t>
  </si>
  <si>
    <t>Variable Interest Entity [Abstract]</t>
  </si>
  <si>
    <t>13. Variable Interest Entity In March 2019, the Company entered into a new senior secured credit facility collateralized by customer financed receivables by transferring the receivables into a bankruptcy-remote variable interest entity (VIE). Under the terms of the transaction, all cash collections and other cash proceeds of the customer receivables go first to the servicer and the holders of the asset-backed notes, and then to the residual equity holder. The Company retained the servicing of the portfolio and receives a monthly fee of 2.5% (annualized) based on the outstanding balance of the financed receivables, and the Company currently holds all of the residual equity. In addition, the Company, rather than the VIE, will retain certain credit insurance income together with certain recoveries related to credit insurance and on charge-offs of the financed receivables, which will continue to be reflected as a reduction of net charge-offs on a consolidated basis for as long as the Company consolidates the VIE. The Company consolidated the VIE’s when the Company determines that it is the primary beneficiary, the Company has the power to direct the activities that most significantly impact the performance of the VIE and it has the obligation to absorb losses and has the right to receive residual returns is significant. The Company determined it is the primary beneficiary of the VIE. The assets of the VIE serve as collateral for the obligations of the VIE. The lender has no recourse to assets outside of the VIE. The following table presents the assets and liabilities held by the VIE (for legal purposes, the assets and the liabilities of the VIE will remain distinct from the Company):
2020
2019
Assets
Restricted cash
$
7,882
$
2,047
Finance receivables, net
165,966
187,584
Repossessed assets
1,277
-
Total assets
$
175,125
$
189,631
Liabilities
Credit facility
$
124,255
$
142,619
Accounts payable and accrued expenses
597
-
Total liabilities
$
124,852
$
142,619</t>
  </si>
  <si>
    <t>Stock Plans</t>
  </si>
  <si>
    <t>Equity [Abstract]</t>
  </si>
  <si>
    <t>14. Stock Plans In May 2019, the Company’s Board of Directors (“Board”) authorized a new stock repurchase program allowing for the repurchase of up to $8.0 million of the Company’s outstanding shares of common stock in open market purchases, privately negotiated transactions, or through other structures in accordance with applicable federal securities laws. The authorization was effective immediately. The timing and actual number of sharers will depend on a variety of factors, including stock price, corporate and regulatory requirements and other market and economic conditions. The Company’s stock repurchase program may be suspended or discontinued at any time. In August 2019, the Company’s Board authorized additional repurchase of up to $1.0 million of the Company’s outstanding shares. The table below summarizes treasury share transactions under the Company’s stock repurchase program.
Twelve months ended March 31, (In thousands)
2020
2019
Number of Shares
Amount
Number of Shares
Amount
Treasury shares at the beginning of period
4,714
$
(70,459
)
4,714
$
(70,459
)
Treasury shares purchased
119
(979
)
-
-
Treasury shares at the end of period
4,833
$
(71,438
)
4,714
$
(70,459
)</t>
  </si>
  <si>
    <t>Subsequent Events</t>
  </si>
  <si>
    <t>Subsequent Events [Abstract]</t>
  </si>
  <si>
    <t>15. Subsequent Events Paycheck Protection Program: On May 27, 2020, the Company obtained a loan in the amount of $3,243,900 from Fifth Third Bank in connection with the U.S. Small Business Administration’s Paycheck Protection Program (the “PPP Loan”). Pursuant to the Paycheck Protection Program, all or a portion of the PPP Loan may be forgiven if the Company uses the proceeds of the PPP Loan for its payroll costs and other expenses in accordance with the requirements of the Paycheck Protection Program. The Company intends to use the proceeds of the PPP Loan for payroll costs and other covered expenses and intends to seek full forgiveness of the PPP Loan as soon as permitted under the Paycheck Protection Program. If the PPP Loan is not fully forgiven, the Company will remain liable for the full and punctual payment of the outstanding principal balance plus accrued and unpaid interest. The PPP Loan accrues interest at a rate per annum equal to 1.00% and an initial payment of accrued and unpaid interest is due on December 27, 2020. The outstanding principal balance plus accrued and unpaid interest is due on May 27, 2022. The PPP Loan is unsecured. The PPP Loan may be prepaid at any time prior to maturity with no prepayment penalties. The Promissory Note contains events of default and other provisions customary for a loan of this type. Point Predictive, Inc.: On June 10th 2020 Point Predictive Inc., the San Diego-based company that provides machine learning solutions to lenders, announced today that Nicholas Financial has selected the company’s risk scoring solutions to help them better segment high and low risk applications to improve the customer and dealer experience during the financing process. Share Repurchases: For the period April 1, 2020 through June 21, 2020, the Company repurchased an additional 4,712 shares of our common stock for $27 thousand at an average price of $5.82 per share. The total shares repurchased through June 21, 2020 under the plan in aggregate is 123,751 shares of common stock for $1.0 million at average price of $8.05. COVID-19: The Company has discussed COVID-19 throughout the 10-K, including but not limited, to forward-looking information, Item 1. Business, Item 1A. Risk Factors, Item 7. Management’s Discussion and Analysis of Financial Condition and Results of Operations, and Notes to the Consolidated Financial Statements</t>
  </si>
  <si>
    <t>Quarterly Results of Operations (Unaudited)</t>
  </si>
  <si>
    <t>Quarterly Financial Data [Abstract]</t>
  </si>
  <si>
    <t xml:space="preserve">16. Quarterly Results of Operations (Unaudited)
Fiscal Year ended March 31, 2020 (In thousands, except earnings per share amounts)
First Quarter
Second Quarter
Third Quarter
Fourth Quarter
Total revenue
$
16,641
$
15,585
$
14,973
$
14,896
Interest expense
2,488
2,298
1,886
1,843
Provision for credit losses
4,385
4,000
4,597
3,919
Non-interest expense
8,971
8,927
7,950
8,584
Operating income before income taxes
797
360
540
550
Income tax expense (benefit)
206
92
229
(1,746
)
Net income
$
591
$
268
$
311
$
2,296
Earnings per share:
Basic
$
0.07
$
0.03
$
0.04
$
0.31
Diluted
$
0.07
$
0.03
$
0.04
$
0.31
Fiscal Year ended March 31, 2019 (In thousands, except earnings per share amounts)
First Quarter
Second Quarter
Third Quarter
Fourth Quarter
Total revenue
$
18,759
$
19,404
$
16,740
$
16,397
Interest expense
2,540
2,386
2,303
2,275
Provision for credit losses
5,426
8,374
7,871
11,165
Non-interest expense
8,801
7,966
7,847
8,934
Operating income before income taxes
1,992
678
(1,281
)
(5,977
)
Income tax expense (benefit)
572
96
(376
)
(1,232
)
Net income (loss)
$
1,420
$
582
$
(905
)
$
(4,745
)
Earnings (loss) per share:
Basic
$
0.18
$
0.07
$
(0.12
)
$
(0.60
)
Diluted
$
0.18
$
0.07
$
(0.12
)
$
(0.60
) </t>
  </si>
  <si>
    <t>Summary of Significant Accounting Policies (Policies)</t>
  </si>
  <si>
    <t>Consolidation</t>
  </si>
  <si>
    <t xml:space="preserve">Consolidation The consolidated financial statements include the accounts of Nicholas Financial – Canada and its wholly owned subsidiaries, NDS, NFI, and NF Funding I, collectively referred to as the “Company”. All intercompany transactions and balances have been eliminated. </t>
  </si>
  <si>
    <t>Segment Reporting</t>
  </si>
  <si>
    <t>Segment Reporting The Company reports operating segments in accordance with FASB Accounting Standards Codification (“ASC”) Topic 280, Segment Reporting. Operating segments are components of an enterprise about which separate financial information is available that is evaluated regularly by the chief operating decision maker in deciding how to allocate resources and assesses performance. FASB ASC Topic 280 requires that a public enterprise report a measure of segment profit or loss, certain specific revenue and expense items, segment assets, information about the way the operating segments where determined and other items. The Company has one reportable segment, which is the consumer finance company.</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t>
  </si>
  <si>
    <t>Restricted Cash</t>
  </si>
  <si>
    <t xml:space="preserve">Restricted Cash Restricted cash includes cash and cash equivalents for which the Company’s ability to withdraw funds is contractually limited. The Company’s restricted cash consist of cash restricted for debt serving of the Company’s variable interest entity. </t>
  </si>
  <si>
    <t>Finance Receivables Finance receivables are recorded at cost, net of unearned dealer discounts, unearned insurance and commissions (see “Revenue Recognition”), and the allowance for credit losses (See Note 3). Beginning in the fiscal year ended March 31, 2019, the Company ceased capitalizing compensation to the dealers. This change resulted in an increase in marketing expenses of approximately $1.0 million for the fiscal year ended March 31, 2019.</t>
  </si>
  <si>
    <t>Allowance for Credit Losses</t>
  </si>
  <si>
    <t>Allowance for Credit Losses During the first quarter of the fiscal year ended March 31, 2019, the Company began using the trailing six-month net charge-off percentage, annualized, and applied to ending finance receivables to calculate the allowance for credit losses. This change was made to reflect changes in the Company’s lending policies and underwriting standards, which resulted from the Company changing its business strategies. The Company re-focused on financing primary transportation to and from work for the subprime borrower. This change resulted in purchasing higher yielding loans, with smaller amounts financed and shorter monthly terms. A trailing six-month, annualized, is also more in line with the industry practice, which uses a trailing twelve-month. Management believes a trailing six-month will more accurately reflect changes in the portfolio. Using the prior method (discussed below), the allowance and provision expense for the first quarter of fiscal 2019 would have been approximately $151,000 lower. As of March 2019, the Company changed its charge-off policy from 181 days past due to 121 days past due, which resulted in the Company charging-off approximately $6.4 million of finance receivables during the fourth quarter of fiscal 2019. This one-time charge-off, of approximately $6.4 million, was excluded from the March 31, 2019 allowance for credit losses calculation. In addition, the Company takes into consideration the composition of the portfolio, current economic conditions, estimated net realizable value of the underlying collateral, historical loan loss experience, delinquency, non-performing assets, and bankrupt accounts when determining management’s estimate of probable credit losses and adequacy of the allowance for credit losses. If the allowance for credit losses is determined to be inadequate, then an additional charge to the provision is recorded to maintain adequate reserves based on management’s evaluation of the risk inherent in the loan portfolio. Conversely, the Company could identify abnormalities in the composition of the portfolio, which would indicate the calculation is overstated and management judgement may be required to determine the allowance of credit losses for both Contracts and Direct Loans.</t>
  </si>
  <si>
    <t>Repossessed Assets</t>
  </si>
  <si>
    <t xml:space="preserve">Repossessed Assets Repossessed assets are stated at net realizable value and consist primarily of automobiles that have been repossessed by the Company and are awaiting final disposition. Most costs associated with repossession, transport, and auction preparation expenses are reported under operating expenses in the period in which they are incurred. </t>
  </si>
  <si>
    <t xml:space="preserve">Property and Equipment Property and equipment is recorded at cost, net of accumulated depreciation. Expenditures for repairs and maintenance are charged to expense as incurred. Depreciation of property and equipment is computed using the straight-line method over the estimated useful lives of the assets as follows:
Automobiles
3 years
Equipment
5 years
Furniture and fixtures
7 years
Software
7 years
Leasehold improvements
Lesser of lease term or useful life (generally 6 - 7 years) </t>
  </si>
  <si>
    <t>Goodwill</t>
  </si>
  <si>
    <t>Goodwill Goodwill represents the excess of the cost of net assets acquired in business combinations over the fair value of identifiable tangible and intangible assets acquired and liabilities assumed in a business combination. Goodwill impairment exists when the fair value of a reporting unit is less than the carrying value. Goodwill is tested for impairment annually, as of the last day of the fiscal year, or more frequently whenever events or changes in circumstances would more likely than not reduce the fair value of a reporting unit below its carrying amount. Goodwill is tested for impairment at the reporting unit level. The Company has one reporting unit, which is the same level as the Company’s one operating segment, the consumer finance company. The Company has the option of either assessing qualitative factors to determine whether it is more likely than not that the carrying value of our reporting unit exceeds its fair value or proceeding directly to a quantitative test. The Company elected to perform the quantitative impairment test at March 31, 2020. The quantitative impairment test compares the fair value of the reporting unit to its carrying value, including goodwill. The fair value of a reporting unit refers to the price that would be received to sell the reporting unit in an orderly transaction between market participants at the measurement date. Quoted market prices in active markets are the best evidence of fair value and shall be used as the basis for the measurement, if available. If the fair value exceeds its carrying value, the goodwill of the reporting unit is not considered impaired. However, if the carrying value of the reporting unit exceeds its fair value, the Company recognizes an impairment loss equal to that excess. As the Company only has one reporting unit, the Company estimated the fair value of the reporting unit using a market based approach, with the primary input being the Company’s market capitalization at the measurement date, adjusted for a control premium. Based upon the impairment test at March 31, 2020, the Company concluded that its recorded balance of goodwill was impaired and recorded an impairment charge of $0.3 million, which resulted in a full write-off of the Company’s goodwill balance (See Note 5).</t>
  </si>
  <si>
    <t>Impairment of Long-Lived Assets</t>
  </si>
  <si>
    <t>Impairment of Long-Lived Assets The Company assesses impairment of long-lived assets, including property and equipment and intangible assets, whenever changes or events indicate that the carry amount may not be recoverable. The Company assesses impairment of these assets generally at the branch level based on profitability of the branch and the Company’s plans for branch closings. The Company will write down such assets to fair value, based on operational results, if impairment has occurred. The Company did not record any impairment charges for the long-lived assets for the fiscal year ended 2020 or 2019.</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re were no unrecognized tax positions as of March 31, 2020 or 2019. The Company files income tax returns in the U.S. federal jurisdiction and various state jurisdictions. With few exceptions the Company is no longer subject to U.S. federal and state tax examinations for fiscal years prior to 2016. We are subject to taxation at the federal, state, and local levels in the United States. On December 22, 2017, the U.S. government enacted comprehensive tax legislation commonly referred to as the Tax Cuts and Jobs Act (“TCJA”). The changes included in TCJA are broad and complex. The final transition impacts of TCJA may differ from the estimates provided elsewhere in this Annual Report, possibly materially, due to, among other things, changes in interpretations of TCJA, any legislative action to address questions that arise because of TCJA, any changes in accounting standards for income taxes or related interpretations in response to TCJA, or any updates or changes to estimates the Company has utilized to calculate the transition impacts, including impacts from changes to current year earnings estimates. The estimated impact of the new law is based on management’s current knowledge and assumptions and recognized impacts could be materially different from current estimates. The effect on deferred taxes of a change in tax rates is recognized in income tax expense in the period that includes the enactment date. See Note 7 for details regarding the impact of Coronavirus Aid, Relief, and Economic Security Act (“CARES Act”) by the U.S. government on March 27, 2020.</t>
  </si>
  <si>
    <t>Revenue Recognition</t>
  </si>
  <si>
    <t xml:space="preserve">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As of March 2019, non-performing assets, defined as 61 or more days past due, a Chapter 7 bankruptcy account, or a Chapter 13 bankruptcy that has not been confirmed by the courts, for which the accrual of interest income is suspended. Upon confirmation of a bankruptcy chapter 13 (BK13), the account is charged-off. Upon notification of a bankruptcy chapter 7, an account is monitored for collection. In the event the debtors’ balance is reduced by the bankruptcy court, the Company will record a loss equal to the amount of principal balance reduction. The remaining balance will be reduced as payments are received. In the event an account is dismissed from bankruptcy, the Company will decide, based on several factors, to begin repossession proceedings or to allow the customer to begin making regularly scheduled payments (see Note 3).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dealer discount is amortized as an adjustment to yield using the interest method over the life of the loan. The average dealer discount, as a percent of the amount financed, associated with new volume for the fiscal years ended March 31, 2020 and 2019, were 7.9% and 8.2%, respectively. Unearned insurance and fee commissions consist primarily of commissions received from the sale of ancillary products. These products include automobile warranties, roadside assistance programs, accident and health insurance, credit life insurance, involuntary unemployment insurance, and forced placed automobile insurance. These commissions are amortized over the life of the Contract using the interest method. </t>
  </si>
  <si>
    <t>Income (Loss) Per Share</t>
  </si>
  <si>
    <t xml:space="preserve">Income (Loss) Per Share The Company has granted stock compensation awards with nonforfeitable dividend rights which are considered participating securities. Earnings (loss) per share is calculated using the two-class method, as such awards are more dilutive under this method than the treasury stock method. Ordinarily, basic earnings per share is calculated by dividing net income allocated to common shareholders by the weighted average number of common shares outstanding during the period, which excludes the participating securities. Ordinarily, diluted loss per share includes the dilutive effect of additional potential common shares from stock compensation awards. For the year ended March 31, 2020, Company experienced net income. For the year ended March 31, 2019, the Company experienced net loss, which is not allocated to participating securities as their effect is antidilutive. Income (loss) per share has been computed based on the following weighted average number of common shares outstanding:
Fiscal Year ended March 31, (In thousands, except earnings per share numbers)
2020
2019
Numerator:
Net income (loss) per consolidated statements of income (loss)
$
3,466
$
(3,648
)
Less: Allocation of income (loss) to participating securities
(32
)
—
Net income (loss) allocated to common stock
$
3,434
$
(3,648
)
Basic income (loss) per share computation:
Net income (loss) allocated to common stock
$
3,434
$
(3,648
)
Weighted average common shares outstanding, including shares considered participating securities
7,774
7,861
Less: Weighted average participating securities outstanding
(72
)
—
Weighted average shares of common stock
7,702
7,861
Basic income (loss) per share
$
.45
$
(0.46
)
Diluted income (loss) per share computation:
Income (loss) allocated to common stock
$
3,434
$
(3,648
)
Undistributed earnings re-allocated to participating securities
32
—
Numerator for diluted income (loss) per share
$
3,466
$
(3,648
)
Weighted average common shares outstanding for basic income (loss) per share
7,702
7,861
Incremental shares from stock options
1
—
Weighted average shares and dilutive potential common shares
7,703
7,861
Diluted income (loss) per share
$
.45
$
(0.46
) Diluted income (loss) per share does not include the effect of certain stock options as their impact would be anti-dilutive. Approximately </t>
  </si>
  <si>
    <t xml:space="preserve">Share-Based Payments The grant date fair value of share awards is recognized in earnings over the requisite service period (presumptively, the vesting period), net of estimated forfeitures. The Company estimates the fair value of option awards using the Black-Scholes option pricing model. The risk-free interest rate is based upon a U.S. Treasury instrument with a life that is similar to the expected term of the options. Expected volatility is based upon the historical volatility for the previous period equal to the expected term of the options. The expected term is based upon the average life of previously issued options. The expected dividend yield is based upon the yield expected on date of grant to occur over the term of the option. The fair value of non-vested restricted shares and performance units are measured at the market price of a share on a grant date. Restricted shares have a three-year service period. Performance units include a performance period (generally ending at the end of the fiscal year in which the units were granted) followed by a two-year service period. At the end of the performance period, these units effectively become restricted shares for the remaining two-year service period at which time they become vested. </t>
  </si>
  <si>
    <t>Fair Value Measurements</t>
  </si>
  <si>
    <t xml:space="preserve">Fair Value Measurement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see Note 7). </t>
  </si>
  <si>
    <t>Financial Instruments and Concentrations</t>
  </si>
  <si>
    <t xml:space="preserve">Financial Instruments and Concentrations The Company’s financial instruments consist of cash, finance receivables (accrued interest receivable is a part of finance receivables), and a Credit Facility. Financial instruments that are exposed to concentrations of credit risk are primarily finance receivables and cash. For the year ended, March 31, 2020, the Company operated in 16 states through 43 branch locations. Of the finance receivables total as of March 31, 2020, Florida represented 29%, North Carolina represented 13%, Ohio represented 12%, and Georgia represented 10%. Of the remaining states, no one state represented more than 5% of the total finance receivables. The Company provides credit during the normal course of business and performs ongoing credit evaluations of its customers. The Company maintains reserves for potential credit losses which, when realized, have been within the range of management’s expectations. The Company perfects a primary security interest in all vehicles financed as a form of collateral. The combined account balances the Company maintains at financial institutions typically exceed federally insured limits, and there is a concentration of credit risk related to accounts on deposit in excess of federally insured limits. The Company has not experienced any losses in such accounts and believes this risk of loss is not significant. </t>
  </si>
  <si>
    <t>Variable Interest Entity In March 2019, the Company entered into a new senior secured credit facility collateralized by customer financed receivables by transferring the receivables into a bankruptcy-remote variable interest entity (VIE). Under the terms of the transaction, all cash collections and other cash proceeds of the customer receivables go first to the servicer and the holders of the asset-backed notes, and then to the residual equity holder. The Company retained the servicing of the portfolio and receives a monthly fee of 2.5% (annualized) based on the outstanding balance of the financed receivables, and the Company currently holds all of the residual equity, monthly fees are eliminated in the consolidated financial statements. In addition, the Company, rather than the VIE, will retain certain credit insurance income together with certain recoveries related to credit insurance and on charge-offs of the financed receivables, which will continue to be reflected as a reduction of net charge-offs on a consolidated basis for as long as the Company consolidates the VIE. The Company consolidated the VIE’s when the Company determines that it is the primary beneficiary, the Company has the power to direct the activities that most significantly impact the performance of the VIE and it has the obligation to absorb losses and has the right to receive residual returns is significant.</t>
  </si>
  <si>
    <t>Statements of Cash Flows</t>
  </si>
  <si>
    <t xml:space="preserve">Statements of Cash Flows Cash paid for income taxes for the years ended March 31, 2020 and 2019 was approximately $6 thousand and $44 thousand, respectively. Cash paid for interest, including debt origination costs for the years ended March 31, 2020 and 2019 was approximately $8.2 million and $11.6 million, respectively. </t>
  </si>
  <si>
    <t>Reclassifications</t>
  </si>
  <si>
    <t xml:space="preserve">Reclassifications Certain prior-period amounts have been reclassified to conform to the current presentation. Such reclassifications had no impact on previously reported net loss or shareholders’ equity. </t>
  </si>
  <si>
    <t>Recently Adopted Accounting Pronouncements</t>
  </si>
  <si>
    <t xml:space="preserve">Recently Adopted Accounting Pronouncements In January 2017, the FASB issued ASU 2017-04, Simplifying the Test for Goodwill Impairment. ASU 2017-04 eliminates Step 2 from the goodwill impairment test. Instead, under the amendments in this Update, an entity should perform its annual, or interim, goodwill impairment test by comparing the fair value of a reporting unit with its carrying amount. Additionally, an entity should consider income tax effects from any tax deductible goodwill on the carrying amount of the reporting unit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The amendments in this update are effective for public entities who are SEC filers for fiscal years beginning after December 15, 2019. Early adoption is permitted. The Company adopted the guidance on March 31, 2020 and applied it to the Company’s goodwill impairment test at March 31, 2020 (See Note 5). In February 2016, the FASB issued ASU No. 2016-02, “Leases”, intended to improve financial reporting about leasing transactions. The ASU affects all companies and other organizations that lease assets such as real estate, airplanes, and manufacturing equipment. “The ASU will require organizations that lease assets—referred to as “lessees”—to recognize on the balance sheet the assets and liabilities for the rights and obligations created by those leases. The accounting by organizations that own the assets leased by the lessee—also known as lessor accounting—will remain largely unchanged from current U.S. GAAP. ASU 2016-02 is effective for annual periods beginning after December 15, 2018, including interim periods within those fiscal years. Early application is permitted. Upon adoption, the Company added the impact of the full operating lease terms, using the present value of future minimum lease payments to the balance sheet. The Company adopted the guidance on April 1, 2019 and the adoption of this guidance did not have a material impact on its Consolidated Financial Statements. Recent Accounting Pronouncements In June 2016, the FASB issued th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20. Recently, the FASB voted to delay the implementation date for this accounting standard, for smaller reporting companies, the new effective date is beginning after December 15, 2022, and early adoption is permitted. The Company is currently evaluating the impact of the adoption of this ASU on the consolidated financial statements and is collecting and analyzing data that will be needed to produce historical inputs into any models created as a result of adopting this ASU. At this time, the Company believes the adoption of this ASU will likely have a material effect and is expected to increase the overall allowance for credit losses. The Company does not believe there are any other recently issued accounting standards that have not yet been adopted that will have a material impact on the Company’s consolidated financial statements. </t>
  </si>
  <si>
    <t>Summary of Significant Accounting Policies (Tables)</t>
  </si>
  <si>
    <t>Schedule of property and equipment estimated useful lives</t>
  </si>
  <si>
    <t xml:space="preserve">Automobiles
3 years
Equipment
5 years
Furniture and fixtures
7 years
Software
7 years
Leasehold improvements
Lesser of lease term or useful life (generally 6 - 7 years) </t>
  </si>
  <si>
    <t>Schedule of computation of basic and diluted earnings (loss) per share</t>
  </si>
  <si>
    <t xml:space="preserve">Fiscal Year ended March 31, (In thousands, except earnings per share numbers)
2020
2019
Numerator:
Net income (loss) per consolidated statements of income (loss)
$
3,466
$
(3,648
)
Less: Allocation of income (loss) to participating securities
(32
)
—
Net income (loss) allocated to common stock
$
3,434
$
(3,648
)
Basic income (loss) per share computation:
Net income (loss) allocated to common stock
$
3,434
$
(3,648
)
Weighted average common shares outstanding, including shares considered participating securities
7,774
7,861
Less: Weighted average participating securities outstanding
(72
)
—
Weighted average shares of common stock
7,702
7,861
Basic income (loss) per share
$
.45
$
(0.46
)
Diluted income (loss) per share computation:
Income (loss) allocated to common stock
$
3,434
$
(3,648
)
Undistributed earnings re-allocated to participating securities
32
—
Numerator for diluted income (loss) per share
$
3,466
$
(3,648
)
Weighted average common shares outstanding for basic income (loss) per share
7,702
7,861
Incremental shares from stock options
1
—
Weighted average shares and dilutive potential common shares
7,703
7,861
Diluted income (loss) per share
$
.45
$
(0.46
) </t>
  </si>
  <si>
    <t>Finance Receivables (Tables)</t>
  </si>
  <si>
    <t>Schedule of finance receivables consisting of automobile finance installment Contracts and Direct Loans</t>
  </si>
  <si>
    <t>Contracts and Direct Loans included in finance receivables are detailed as follows as of fiscal years ended March 31:
(In thousands)
2020
2019
Finance receivables
$
219,366
$
228,994
Accrued interest receivable
3,164
2,889
Unearned dealer discounts
(8,056
)
(10,083
)
Unearned insurance and fee commissions
(2,616
)
(2,826
)
Purchase price discount
(915
)
-
Finance receivables, net of unearned
210,943
218,974
Allowance for credit losses
(11,162
)
(16,932
)
Finance receivables, net
$
199,781
$
202,042</t>
  </si>
  <si>
    <t>Schedule of activity in allowance for credit losses</t>
  </si>
  <si>
    <t>The following presents the activity in our allowance for credit losses, shown below and on the next page:
For the year ended March 31, 2020
(In thousands)
Indirect
Direct
Total
Balance at beginning of year
$
16,575
$
357
$
16,932
Provision for credit losses
16,096
805
16,901
Charge-offs
(29,174
)
(663
)
(29,837
)
Recoveries*
6,936
230
7,166
Balance at end of year
$
10,433
$
729
$
11,162
*For the year ended March 31, 2020, the Company completed bulk sales of charge-off accounts, which included $1.6 million of bankruptcy accounts and $0.1 million of non-performing accounts.
For the year ended March 31, 2019
(In thousands)
Indirect
Direct
Total
Balance at beginning of year
$
19,433
$
833
$
20,266
Provision for credit losses
32,715
121
32,836
Charge-offs
(37,514
)
(638
)
(38,152
)
Recoveries
1,941
41
1,982
Balance at end of year
$
16,575
$
357
$
16,932</t>
  </si>
  <si>
    <t>Schedule of an assessment of the credit quality by creditworthiness</t>
  </si>
  <si>
    <t>The following table is an assessment of the credit quality by creditworthiness as of March 31:
(In thousands)
2020
2019
Contracts
Direct Loans
Total
Contracts
Direct Loans
Total
Performing accounts
$
201,045
$
11,649
$
212,694
$
213,542
$
7,889
$
221,431
Non-performing accounts
6,202
195
6,397
7,453
110
7,563
Total
207,247
11,844
219,091
220,995
7,999
228,994
Chapter 13 bankruptcy
274
1
275
-
-
-
Finance receivables
$
207,521
$
11,845
$
219,366
$
220,995
$
7,999
$
228,994</t>
  </si>
  <si>
    <t>Schedule of information regarding delinquency rates</t>
  </si>
  <si>
    <t>The following tables present certain information regarding the delinquency rates experienced by the Company with respect to Contracts and Direct Loans, excluding any Chapter 13 bankruptcy accounts:
(In thousands)
Contracts
Balance Outstanding
30 – 59 days
60 –89 days
90-119 days
120+ days
Total
March 31, 2020
$
207,247
$
14,977
$
4,290
$
1,893
$
19
$
21,179
7.23
%
2.07
%
0.91
%
0.01
%
10.22
%
March 31, 2019
$
220,995
$
14,897
$
5,155
$
2,288
$
10
$
22,350
6.74
%
2.33
%
1.04
%
0.00
%
10.11
%
Direct Loans
Balance Outstanding
30 – 59 days
60 –89 days
90-119 days
120+ days
Total
March 31, 2020
$
11,844
$
344
$
136
$
59
—
$
539
2.90
%
1.15
%
0.50
%
0.00
%
4.55
%
March 31, 2019
$
7,999
$
197
$
79
$
31
$
-
$
307
2.46
%
0.99
%
0.39
%
0.00
%
3.84
%</t>
  </si>
  <si>
    <t>Property and Equipment (Tables)</t>
  </si>
  <si>
    <t>Schedule of property and equipment</t>
  </si>
  <si>
    <t>Property and equipment as of March 31, 2020 and 2019 is summarized as follows:
(In thousands)
Cost
Accumulated Depreciation
Net Book Value
2020
Automobiles
$
451
$
396
$
55
Software
160
23
137
Equipment
1,571
1,439
132
Furniture and fixtures
575
519
56
Leasehold improvements
1,207
1,105
102
$
3,964
$
3,482
$
482
2019
Automobiles
$
488
$
415
$
73
Software
127
3
124
Equipment
1,535
1,263
272
Furniture and fixtures
535
465
70
Leasehold improvements
1,187
1,070
117
$
3,872
$
3,216
$
656</t>
  </si>
  <si>
    <t>Goodwill and Intangibles (Tables)</t>
  </si>
  <si>
    <t>Schedule of Goodwill and Intangibles in its Accounting for Acquisition and Changes in Carrying Amount of Goodwill</t>
  </si>
  <si>
    <t>The Company recorded the following assets and liabilities in its accounting for this acquisition and the changes in the carrying amount of goodwill, are as shown on the next page.
As of
March 31, 2020
Acquisitions:
Number of branches acquired through business combinations
3
Purchase price
$
20,483
Tangible assets:
Finance receivable, net
20,097
Other assets
144
Assumed liabilities
(160
)
Total net tangible assets
20,081
Excess of purchase prices over carrying value of net tangible assets
$
402
Indirect dealer network relationships
$
64
Direct customer relationships
43
Goodwill
295
Total goodwill and intangible assets
$
402
For year ended
March 31, 2020
Balance as of April 1, 2019
$
-
Goodwill acquired during the year
295
Goodwill impairment charge
(295
)
Balance as of March 31, 2020
$
-</t>
  </si>
  <si>
    <t>Credit Facility (Tables)</t>
  </si>
  <si>
    <t>Schedule of Future Maturities of Debt</t>
  </si>
  <si>
    <t>Future maturities of debt as of March 31, 2020 are as follows:
(in thousands)
Year Ended March 31,
2021
$
—
2022
—
2023
31,707
2024
31,707
2025
31,708
Thereafter
31,708
$
126,830</t>
  </si>
  <si>
    <t>Fair Value Disclosures (Tables)</t>
  </si>
  <si>
    <t>Schedule of financial instruments not measured at fair value</t>
  </si>
  <si>
    <t>Fair Value Measurement Using (In thousands)
Fair
Carrying
Description
Level 1
Level 2
Level 3
Value
Value
Cash and restricted cash:
March 31, 2020
$
24,684
$
—
$
—
$
24,684
$
24,684
March 31, 2019
$
37,642
$
—
$
—
$
37,642
$
37,642
Finance receivables:
March 31, 2020
$
—
$
—
$
199,781
$
199,781
$
199,781
March 31, 2019
$
—
$
—
$
202,042
$
202,042
$
202,042
Repossessed assets:
March 31, 2020
$
—
$
—
$
1,340
$
1,340
$
1,340
March 31, 2019
$
—
$
—
$
1,924
$
1,924
$
1,924
Credit facility:
March 31, 2020
$
—
$
126,830
$
—
$
126,830
$
126,830
March 31, 2019
$
—
$
145,000
$
—
$
145,000
$
145,000</t>
  </si>
  <si>
    <t>Income Taxes (Tables)</t>
  </si>
  <si>
    <t>Schedule of provision for income taxes</t>
  </si>
  <si>
    <t xml:space="preserve">(In thousands)
2020
2019
Current:
Federal
$
(4,440
)
$
(39
)
State
6
(66
)
Total current
(4,434
)
(105
)
Deferred:
Federal
3,008
(844
)
State
207
9
Total deferred
3,215
(835
)
Income tax benefit
$
(1,219
)
$
(940
) </t>
  </si>
  <si>
    <t>Schedule of deferred tax assets and liabilities</t>
  </si>
  <si>
    <t>(In thousands)
Deferred Tax Assets
2020
2019
Allowance for credit losses not currently deductible for tax purposes
$
2,948
$
4,431
Share-based compensation
320
276
Federal and state net operating loss carryforwards
458
2,293
Right of use liability
462
-
Other items
249
201
Total deferred tax assets
4,437
7,201
Deferred tax liabilities
Right of use asset
457
-
Other items
71
77
Total deferred tax liabilities
528
77
Deferred income taxes
$
3,909
$
7,124</t>
  </si>
  <si>
    <t>Schedule of provision (benefit) for income taxes reflects an effective tax rate</t>
  </si>
  <si>
    <t xml:space="preserve">(In thousands)
2020
2019
Provision (benefit) for income taxes at Federal statutory rate
$
479
$
(845
)
Increase (decrease) resulting from:
Federal Fiscal Year 2020 NOL rate differential
(414
)
-
Federal Fiscal Year 2019 NOL rate differential
(1,362
)
-
State income taxes, net of Federal benefit
91
(206
)
Tax Reform – Rate Change
-
160
Other
(13
)
(49
)
Income tax expense (benefit)
$
(1,219
)
$
(940
) </t>
  </si>
  <si>
    <t>Leases (Tables)</t>
  </si>
  <si>
    <t>Summary of future minimum lease payments under non-cancellable operating leases</t>
  </si>
  <si>
    <t>Future minimum lease payments under non-cancellable operating leases in effect as of March 31, 2020, are as follows:
in thousands
2021
$
1,355
2022
865
2023
495
2024
88
2025
48
Thereafter
185
Total future minimum lease payments
3,036
Present value adjustment
(384
)
Operating lease liability
$
2,652</t>
  </si>
  <si>
    <t>Schedule of lease cost</t>
  </si>
  <si>
    <t>The following table reports information about the Company’s lease cost for the twelve months ended March 31, 2020 (in thousands):
Lease cost:
Operating lease cost
$
1,777
Variable lease cost
435
Total lease cost
$
2,212</t>
  </si>
  <si>
    <t>Schedule of other lease information</t>
  </si>
  <si>
    <t>The following table reports other information about the Company’s leases for the twelve months ended March 31, 2020 (dollar amounts in thousands):
Other Lease Information
Operating Lease - Operating Cash Flows (Fixed Payments)
$
1,913
Operating Lease - Operating Cash Flows (Liability Reduction)
$
1,841
Weighted Average Lease Term - Operating Leases
2.5 years
Weighted Average Discount Rate - Operating Leases
6.5%</t>
  </si>
  <si>
    <t>Share-Based Payments (Tables)</t>
  </si>
  <si>
    <t>Schedule of option activity under the equity plans</t>
  </si>
  <si>
    <t>A summary of option activity under the Equity Plans as of March 31, 2020, and changes during the year are presented below.
(Shares and Aggregate Intrinsic Value in thousands)
Options
Shares
Weighted Average Exercise Price
Weighted Average Remaining Contractual Term
Aggregate Intrinsic Value
Outstanding at March 31, 2019
72
$
10.71
4.10
$
51
Granted
—
—
Exercised
(2
)
3.49
Forfeited
(8
)
12.02
Outstanding at March 31, 2020
62
$
11.67
3.13
$
-
Exercisable at March 31, 2020
57
$
10.63
2.70
$
-</t>
  </si>
  <si>
    <t>Schedule of non-vested restricted shares under the equity plan</t>
  </si>
  <si>
    <t>A summary of the status of the Company’s non-vested restricted shares under the Equity Plan as of March 31, 2020, and changes during the year then ended is presented below.
(Shares and Aggregate Intrinsic Value in thousands)
Restricted Share Awards
Shares
Weighted Average Grant Date Fair Value
Weighted Average Remaining Contractual Term
Aggregate Intrinsic Value
Non-vested at March 31, 2019
45
$
10.51
1.96
404
Granted
39
9.47
Vested
(8
)
9.49
Forfeited
(26
)
10.57
Non-vested at March 31, 2020
50
$
9.65
1.40
$
341</t>
  </si>
  <si>
    <t>Variable Interest Entity (Tables)</t>
  </si>
  <si>
    <t>Schedule of Assets and Liabilities Held by VIE</t>
  </si>
  <si>
    <t>The following table presents the assets and liabilities held by the VIE (for legal purposes, the assets and the liabilities of the VIE will remain distinct from the Company):
2020
2019
Assets
Restricted cash
$
7,882
$
2,047
Finance receivables, net
165,966
187,584
Repossessed assets
1,277
-
Total assets
$
175,125
$
189,631
Liabilities
Credit facility
$
124,255
$
142,619
Accounts payable and accrued expenses
597
-
Total liabilities
$
124,852
$
142,619</t>
  </si>
  <si>
    <t>Stock Plans (Tables)</t>
  </si>
  <si>
    <t>Summary of Treasury Share Transactions Under the Company's Stock Repurchase Program</t>
  </si>
  <si>
    <t>The table below summarizes treasury share transactions under the Company’s stock repurchase program.
Twelve months ended March 31, (In thousands)
2020
2019
Number of Shares
Amount
Number of Shares
Amount
Treasury shares at the beginning of period
4,714
$
(70,459
)
4,714
$
(70,459
)
Treasury shares purchased
119
(979
)
-
-
Treasury shares at the end of period
4,833
$
(71,438
)
4,714
$
(70,459
)</t>
  </si>
  <si>
    <t>Quarterly Results of Operations (Unaudited) (Tables)</t>
  </si>
  <si>
    <t>Schedule of quarterly results of operations</t>
  </si>
  <si>
    <t xml:space="preserve">Fiscal Year ended March 31, 2020 (In thousands, except earnings per share amounts)
First Quarter
Second Quarter
Third Quarter
Fourth Quarter
Total revenue
$
16,641
$
15,585
$
14,973
$
14,896
Interest expense
2,488
2,298
1,886
1,843
Provision for credit losses
4,385
4,000
4,597
3,919
Non-interest expense
8,971
8,927
7,950
8,584
Operating income before income taxes
797
360
540
550
Income tax expense (benefit)
206
92
229
(1,746
)
Net income
$
591
$
268
$
311
$
2,296
Earnings per share:
Basic
$
0.07
$
0.03
$
0.04
$
0.31
Diluted
$
0.07
$
0.03
$
0.04
$
0.31
Fiscal Year ended March 31, 2019 (In thousands, except earnings per share amounts)
First Quarter
Second Quarter
Third Quarter
Fourth Quarter
Total revenue
$
18,759
$
19,404
$
16,740
$
16,397
Interest expense
2,540
2,386
2,303
2,275
Provision for credit losses
5,426
8,374
7,871
11,165
Non-interest expense
8,801
7,966
7,847
8,934
Operating income before income taxes
1,992
678
(1,281
)
(5,977
)
Income tax expense (benefit)
572
96
(376
)
(1,232
)
Net income (loss)
$
1,420
$
582
$
(905
)
$
(4,745
)
Earnings (loss) per share:
Basic
$
0.18
$
0.07
$
(0.12
)
$
(0.60
)
Diluted
$
0.18
$
0.07
$
(0.12
)
$
(0.60
) </t>
  </si>
  <si>
    <t>Organization and Basis of Presentation (Detail Textuals)</t>
  </si>
  <si>
    <t>Mar. 31, 2020Subsidiary</t>
  </si>
  <si>
    <t>United States</t>
  </si>
  <si>
    <t>Organization And Basis Of Presentation [Line Items]</t>
  </si>
  <si>
    <t>Number of subsidiaries</t>
  </si>
  <si>
    <t>Summary of Significant Accounting Policies (Detail Textuals)</t>
  </si>
  <si>
    <t>Feb. 28, 2019</t>
  </si>
  <si>
    <t>Mar. 31, 2019USD ($)</t>
  </si>
  <si>
    <t>Jun. 30, 2018USD ($)</t>
  </si>
  <si>
    <t>Mar. 31, 2020USD ($)SegmentUnit</t>
  </si>
  <si>
    <t>Significant Accounting Policies [Line Items]</t>
  </si>
  <si>
    <t>Number of reportable segments | Segment</t>
  </si>
  <si>
    <t>Increase in marketing expenses</t>
  </si>
  <si>
    <t>Allowance for credit losses and provision expense</t>
  </si>
  <si>
    <t>Charge-offs</t>
  </si>
  <si>
    <t>Number of reporting unit | Unit</t>
  </si>
  <si>
    <t>Uncertain tax positions</t>
  </si>
  <si>
    <t>Interest income accrual on finance receivables suspension condition</t>
  </si>
  <si>
    <t>Accrual of interest income on finance receivables is suspended when a loan is contractually delinquent for 61 days or more or the collateral is repossessed, whichever is earlier. As of February  2019, Chapter 13 bankruptcy accounts are charged-off.  Prior to February 2019, Chapter 13 bankruptcy accounts were accounted for under the cost-recovery method.</t>
  </si>
  <si>
    <t>Average dealer discount associated with new volume</t>
  </si>
  <si>
    <t>7.90%</t>
  </si>
  <si>
    <t>8.20%</t>
  </si>
  <si>
    <t>Monthly servicing fee percent of outstanding financed receivables</t>
  </si>
  <si>
    <t>2.50%</t>
  </si>
  <si>
    <t>Maximum</t>
  </si>
  <si>
    <t>Criteria for receivable to be delinquent account</t>
  </si>
  <si>
    <t>181 days</t>
  </si>
  <si>
    <t>Minimum</t>
  </si>
  <si>
    <t>121 days</t>
  </si>
  <si>
    <t>Summary of Significant Accounting Policies - Summary of estimated useful lives of assets (Details)</t>
  </si>
  <si>
    <t>Automobiles</t>
  </si>
  <si>
    <t>Property, Plant and Equipment [Line Items]</t>
  </si>
  <si>
    <t>Estimated useful lives</t>
  </si>
  <si>
    <t>3 years</t>
  </si>
  <si>
    <t>Equipment</t>
  </si>
  <si>
    <t>5 years</t>
  </si>
  <si>
    <t>Furniture and fixtures</t>
  </si>
  <si>
    <t>7 years</t>
  </si>
  <si>
    <t>Software</t>
  </si>
  <si>
    <t>Leasehold improvements</t>
  </si>
  <si>
    <t>Lesser of lease term or useful life (generally 6 - 7 years)</t>
  </si>
  <si>
    <t>Summary of Significant Accounting Policies - Basic and diluted loss per share (Details 1) - USD ($) $ / shares in Units, shares in Thousands, $ in Thousands</t>
  </si>
  <si>
    <t>3 Months Ended</t>
  </si>
  <si>
    <t>Dec. 31, 2019</t>
  </si>
  <si>
    <t>Jun. 30, 2019</t>
  </si>
  <si>
    <t>Dec. 31, 2018</t>
  </si>
  <si>
    <t>Sep. 30, 2018</t>
  </si>
  <si>
    <t>Jun. 30, 2018</t>
  </si>
  <si>
    <t>Numerator:</t>
  </si>
  <si>
    <t>Net income (loss) per consolidated statements of income (loss)</t>
  </si>
  <si>
    <t>Less: Allocation of income (loss) to participating securities</t>
  </si>
  <si>
    <t>Net income (loss) allocated to common stock</t>
  </si>
  <si>
    <t>Basic income (loss) per share computation:</t>
  </si>
  <si>
    <t>Weighted average common shares outstanding, including shares considered participating securities</t>
  </si>
  <si>
    <t>Less: Weighted average participating securities outstanding</t>
  </si>
  <si>
    <t>Weighted average shares of common stock</t>
  </si>
  <si>
    <t>Basic income (loss) per share</t>
  </si>
  <si>
    <t>Diluted income (loss) per share computation:</t>
  </si>
  <si>
    <t>Income (loss) allocated to common stock</t>
  </si>
  <si>
    <t>Undistributed earnings re-allocated to participating securities</t>
  </si>
  <si>
    <t>Numerator for diluted income (loss) per share</t>
  </si>
  <si>
    <t>Weighted average common shares outstanding for basic income (loss) per share</t>
  </si>
  <si>
    <t>Incremental shares from stock options</t>
  </si>
  <si>
    <t>Weighted average shares and dilutive potential common shares</t>
  </si>
  <si>
    <t>Diluted income (loss) per share</t>
  </si>
  <si>
    <t>Summary of Significant Accounting Policies (Detail Textuals 1)</t>
  </si>
  <si>
    <t>Mar. 31, 2019shares</t>
  </si>
  <si>
    <t>Stock options</t>
  </si>
  <si>
    <t>Antidilutive Securities Excluded from Computation of Earnings Per Share [Line Items]</t>
  </si>
  <si>
    <t>Number of stock options not included in the computation of diluted income (loss) per share</t>
  </si>
  <si>
    <t>Summary of Significant Accounting Policies (Detail Textuals 2)</t>
  </si>
  <si>
    <t>Mar. 31, 2020StateBranch</t>
  </si>
  <si>
    <t>Number of states in which entity operates | State</t>
  </si>
  <si>
    <t>Number of branches | Branch</t>
  </si>
  <si>
    <t>Finance receivables</t>
  </si>
  <si>
    <t>Concentration benchmark</t>
  </si>
  <si>
    <t>Of the remaining states, no one state represented more than 5% of the total finance receivables.</t>
  </si>
  <si>
    <t>Finance receivables | Florida | Geographic concentration risk</t>
  </si>
  <si>
    <t>Concentration risk percentage</t>
  </si>
  <si>
    <t>29.00%</t>
  </si>
  <si>
    <t>Finance receivables | North Carolina | Geographic concentration risk</t>
  </si>
  <si>
    <t>13.00%</t>
  </si>
  <si>
    <t>Finance receivables | Ohio | Geographic concentration risk</t>
  </si>
  <si>
    <t>12.00%</t>
  </si>
  <si>
    <t>Finance receivables | Georgia | Geographic concentration risk</t>
  </si>
  <si>
    <t>10.00%</t>
  </si>
  <si>
    <t>Summary of Significant Accounting Policies (Detail Textuals 3) - USD ($) $ in Thousands</t>
  </si>
  <si>
    <t>Cash paid for income taxes</t>
  </si>
  <si>
    <t>Cash paid for interest, including debt origination costs, during the year</t>
  </si>
  <si>
    <t>Finance Receivables (Detail Textuals) - USD ($)</t>
  </si>
  <si>
    <t>Accounts Notes And Loans Receivable [Line Items]</t>
  </si>
  <si>
    <t>Direct Loans</t>
  </si>
  <si>
    <t>Average contractual interest rate</t>
  </si>
  <si>
    <t>26.00%</t>
  </si>
  <si>
    <t>27.30%</t>
  </si>
  <si>
    <t>Percentage of direct loan to total loan portfolio</t>
  </si>
  <si>
    <t>5.00%</t>
  </si>
  <si>
    <t>Finance receivables | Contracts</t>
  </si>
  <si>
    <t>22.70%</t>
  </si>
  <si>
    <t>22.60%</t>
  </si>
  <si>
    <t>Maximum | Direct Loans</t>
  </si>
  <si>
    <t>Initial term of the direct finance receivables</t>
  </si>
  <si>
    <t>72 months</t>
  </si>
  <si>
    <t>Maximum | Finance receivables | Contracts</t>
  </si>
  <si>
    <t>Initial term of the indirect finance receivables</t>
  </si>
  <si>
    <t>60 months</t>
  </si>
  <si>
    <t>Minimum | Direct Loans</t>
  </si>
  <si>
    <t>12 months</t>
  </si>
  <si>
    <t>Minimum | Finance receivables | Contracts</t>
  </si>
  <si>
    <t>Finance Receivables - Summary of contracts and direct loans included in finance receivables (Details) - Finance receivables - USD ($) $ in Thousands</t>
  </si>
  <si>
    <t>Mar. 31, 2018</t>
  </si>
  <si>
    <t>Allowance for credit losses</t>
  </si>
  <si>
    <t>Contracts and direct loans</t>
  </si>
  <si>
    <t>Unearned dealer discounts</t>
  </si>
  <si>
    <t>Purchase price discount</t>
  </si>
  <si>
    <t>Finance receivables, net of unearned</t>
  </si>
  <si>
    <t>Finance Receivables - Activity in allowance for credit losses (Details 1) - USD ($) $ in Thousands</t>
  </si>
  <si>
    <t>Balance at beginning of year</t>
  </si>
  <si>
    <t>Recoveries</t>
  </si>
  <si>
    <t>Balance at end of year</t>
  </si>
  <si>
    <t>Finance receivables | Indirect</t>
  </si>
  <si>
    <t>Finance receivables | Direct</t>
  </si>
  <si>
    <t>Finance Receivables - Activity in allowance for credit losses (Parenthetical) (Details 1) - USD ($) $ in Millions</t>
  </si>
  <si>
    <t>Non-performing accounts</t>
  </si>
  <si>
    <t>Bankruptcy</t>
  </si>
  <si>
    <t>Finance Receivables (Detail Textuals 1)</t>
  </si>
  <si>
    <t>Maximum criteria for receivable to be a performing account</t>
  </si>
  <si>
    <t>61 days</t>
  </si>
  <si>
    <t>Percentage of more than payment contractually for delinquent</t>
  </si>
  <si>
    <t>25.00%</t>
  </si>
  <si>
    <t>Minimum criteria for receivable to be a non-performing account</t>
  </si>
  <si>
    <t>Finance Receivables - Assessment of credit quality by creditworthiness (Details 2) - Finance receivables - USD ($) $ in Thousands</t>
  </si>
  <si>
    <t>Performing accounts</t>
  </si>
  <si>
    <t>Performing accounts | Direct Loans</t>
  </si>
  <si>
    <t>Non-performing accounts | Direct Loans</t>
  </si>
  <si>
    <t>Chapter 13 bankruptcy</t>
  </si>
  <si>
    <t>Chapter 13 bankruptcy | Direct Loans</t>
  </si>
  <si>
    <t>Contract Portfolio</t>
  </si>
  <si>
    <t>Contract Portfolio | Performing accounts</t>
  </si>
  <si>
    <t>Contract Portfolio | Non-performing accounts</t>
  </si>
  <si>
    <t>Contract Portfolio | Chapter 13 bankruptcy</t>
  </si>
  <si>
    <t>Finance Receivables - Information regarding delinquency rates with respect to contracts and direct loans (Details 3) - Finance receivables - USD ($) $ in Thousands</t>
  </si>
  <si>
    <t>Balance Outstanding</t>
  </si>
  <si>
    <t>Total (in percentage)</t>
  </si>
  <si>
    <t>4.55%</t>
  </si>
  <si>
    <t>3.84%</t>
  </si>
  <si>
    <t>10.22%</t>
  </si>
  <si>
    <t>10.11%</t>
  </si>
  <si>
    <t>30 - 59 days | Direct Loans</t>
  </si>
  <si>
    <t>2.90%</t>
  </si>
  <si>
    <t>2.46%</t>
  </si>
  <si>
    <t>30 - 59 days | Contract Portfolio</t>
  </si>
  <si>
    <t>7.23%</t>
  </si>
  <si>
    <t>6.74%</t>
  </si>
  <si>
    <t>60 – 89 days | Direct Loans</t>
  </si>
  <si>
    <t>1.15%</t>
  </si>
  <si>
    <t>0.99%</t>
  </si>
  <si>
    <t>60 – 89 days | Contract Portfolio</t>
  </si>
  <si>
    <t>2.07%</t>
  </si>
  <si>
    <t>2.33%</t>
  </si>
  <si>
    <t>90 - 119 days | Direct Loans</t>
  </si>
  <si>
    <t>0.50%</t>
  </si>
  <si>
    <t>0.39%</t>
  </si>
  <si>
    <t>90 - 119 days | Contract Portfolio</t>
  </si>
  <si>
    <t>0.91%</t>
  </si>
  <si>
    <t>1.04%</t>
  </si>
  <si>
    <t>120+ days | Direct Loans</t>
  </si>
  <si>
    <t>0.00%</t>
  </si>
  <si>
    <t>120+ days | Contract Portfolio</t>
  </si>
  <si>
    <t>0.01%</t>
  </si>
  <si>
    <t>Property and Equipment - Summary (Details) - USD ($) $ in Thousands</t>
  </si>
  <si>
    <t>Cost</t>
  </si>
  <si>
    <t>Accumulated Depreciation</t>
  </si>
  <si>
    <t>Net Book Value</t>
  </si>
  <si>
    <t>Goodwill and Intangibles (Detail Textuals) $ / shares in Units, shares in Thousands</t>
  </si>
  <si>
    <t>Apr. 30, 2019Branch</t>
  </si>
  <si>
    <t>Mar. 31, 2020USD ($)Segment$ / sharesshares</t>
  </si>
  <si>
    <t>Business Acquisition [Line Items]</t>
  </si>
  <si>
    <t>Number of operating segments | Segment</t>
  </si>
  <si>
    <t>Common stock, shares outstanding | shares</t>
  </si>
  <si>
    <t>Goodwill impairment loss to be recognized</t>
  </si>
  <si>
    <t>Metrolina</t>
  </si>
  <si>
    <t>Acquisition completion date</t>
  </si>
  <si>
    <t>Apr. 30,
		2019</t>
  </si>
  <si>
    <t>Number of branches acquired | Branch</t>
  </si>
  <si>
    <t>Share price | $ / shares</t>
  </si>
  <si>
    <t>Average share price | $ / shares</t>
  </si>
  <si>
    <t>Expense related to asset acquisition</t>
  </si>
  <si>
    <t>Metrolina | North Carolina</t>
  </si>
  <si>
    <t>Metrolina | South Carolina</t>
  </si>
  <si>
    <t>Metrolina | Minimum</t>
  </si>
  <si>
    <t>Fair value of a reporting unit is less than its carrying amount</t>
  </si>
  <si>
    <t>50.00%</t>
  </si>
  <si>
    <t>Metrolina | Maximum</t>
  </si>
  <si>
    <t>Carrying amount of the reporting unit</t>
  </si>
  <si>
    <t>Goodwill and Intangibles (Details) - Metrolina $ in Thousands</t>
  </si>
  <si>
    <t>Mar. 31, 2020USD ($)Branch</t>
  </si>
  <si>
    <t>Number of branches acquired through business combinations | Branch</t>
  </si>
  <si>
    <t>Purchase price</t>
  </si>
  <si>
    <t>Tangible assets:</t>
  </si>
  <si>
    <t>Finance receivable, net</t>
  </si>
  <si>
    <t>Other assets</t>
  </si>
  <si>
    <t>Assumed liabilities</t>
  </si>
  <si>
    <t>Total net tangible assets</t>
  </si>
  <si>
    <t>Excess of purchase prices over carrying value of net tangible assets</t>
  </si>
  <si>
    <t>Total goodwill and intangible assets</t>
  </si>
  <si>
    <t>Indirect Dealer Network Relationships</t>
  </si>
  <si>
    <t>Intangible assets</t>
  </si>
  <si>
    <t>Direct Customer Relationships</t>
  </si>
  <si>
    <t>Goodwill and Intangibles - Summary of Goodwill (Details) $ in Thousands</t>
  </si>
  <si>
    <t>Mar. 31, 2020USD ($)</t>
  </si>
  <si>
    <t>Goodwill acquired during the year</t>
  </si>
  <si>
    <t>Credit Facility (Detail Textuals) - Senior Secured Credit Facility - USD ($)</t>
  </si>
  <si>
    <t>Mar. 29, 2019</t>
  </si>
  <si>
    <t>Line Of Credit Facility [Line Items]</t>
  </si>
  <si>
    <t>Line of credit facility amount</t>
  </si>
  <si>
    <t>Debt instrument description of variable rate basis</t>
  </si>
  <si>
    <t>outstanding advances under the Credit Facility will accrue interest at a rate of LIBOR</t>
  </si>
  <si>
    <t>Debt Instrument, Basis Spread on Variable Rate</t>
  </si>
  <si>
    <t>3.75%</t>
  </si>
  <si>
    <t>Commitment period for advances under Credit Facility</t>
  </si>
  <si>
    <t>Amortization period over which outstanding balance of credit facility is paid off</t>
  </si>
  <si>
    <t>4 years</t>
  </si>
  <si>
    <t>Credit Facility available as percentage of value of non-delinquent receivables</t>
  </si>
  <si>
    <t>82.50%</t>
  </si>
  <si>
    <t>Percentage of borrowers obligation under credit agreement</t>
  </si>
  <si>
    <t>Credit Facility - Schedule of Future Maturities of Debt (Detail) $ in Thousands</t>
  </si>
  <si>
    <t>Long Term Debt By Maturity [Abstract]</t>
  </si>
  <si>
    <t>2023</t>
  </si>
  <si>
    <t>2024</t>
  </si>
  <si>
    <t>2025</t>
  </si>
  <si>
    <t>Thereafter</t>
  </si>
  <si>
    <t>Future maturities of debt</t>
  </si>
  <si>
    <t>Fair Value Disclosures (Detail Textuals)</t>
  </si>
  <si>
    <t>1 Months Ended</t>
  </si>
  <si>
    <t>Dec. 31, 2017</t>
  </si>
  <si>
    <t>Contract Portfolio | Minimum</t>
  </si>
  <si>
    <t>Financial Instruments Not Measured At Fair Value [Line Items]</t>
  </si>
  <si>
    <t>Initial terms of finance receivables</t>
  </si>
  <si>
    <t>Contract Portfolio | Maximum</t>
  </si>
  <si>
    <t>Direct Loans | Minimum</t>
  </si>
  <si>
    <t>Direct Loans | Maximum</t>
  </si>
  <si>
    <t>Fair Value Disclosures - Summary of financial instruments not measured at fair value (Details 1) - USD ($) $ in Thousands</t>
  </si>
  <si>
    <t>Fair Value</t>
  </si>
  <si>
    <t>Fair Value, Balance Sheet Grouping, Financial Statement Captions [Line Items]</t>
  </si>
  <si>
    <t>Cash and restricted cash</t>
  </si>
  <si>
    <t>Repossessed assets:</t>
  </si>
  <si>
    <t>Carrying Value</t>
  </si>
  <si>
    <t>Level 1</t>
  </si>
  <si>
    <t>Level 2</t>
  </si>
  <si>
    <t>Level 3</t>
  </si>
  <si>
    <t>Income Taxes - Provision for income taxes (income tax benefits) (Details) - USD ($) $ in Thousands</t>
  </si>
  <si>
    <t>Current:</t>
  </si>
  <si>
    <t>Federal</t>
  </si>
  <si>
    <t>State</t>
  </si>
  <si>
    <t>Total current</t>
  </si>
  <si>
    <t>Deferred:</t>
  </si>
  <si>
    <t>Total deferred</t>
  </si>
  <si>
    <t>Income tax expense (benefit)</t>
  </si>
  <si>
    <t>Income Taxes - Significant components of the company's deferred tax assets (Details 1) - USD ($) $ in Thousands</t>
  </si>
  <si>
    <t>Deferred Tax Assets</t>
  </si>
  <si>
    <t>Allowance for credit losses not currently deductible for tax purposes</t>
  </si>
  <si>
    <t>Federal and state net operating loss carryforwards</t>
  </si>
  <si>
    <t>Right of use liability</t>
  </si>
  <si>
    <t>Other items</t>
  </si>
  <si>
    <t>Total deferred tax assets</t>
  </si>
  <si>
    <t>Deferred tax liabilities</t>
  </si>
  <si>
    <t>Right of use asset</t>
  </si>
  <si>
    <t>Total deferred tax liabilities</t>
  </si>
  <si>
    <t>Income Taxes - Provision (benefit) for income taxes reflects an effective U.S tax rate, which differs from the corporate tax rate (Details 2) - USD ($) $ in Thousands</t>
  </si>
  <si>
    <t>Schedule Of Income Taxes [Line Items]</t>
  </si>
  <si>
    <t>Provision (benefit) for income taxes at Federal statutory rate</t>
  </si>
  <si>
    <t>Increase (decrease) resulting from:</t>
  </si>
  <si>
    <t>State income taxes, net of Federal benefit</t>
  </si>
  <si>
    <t>Tax Reform – Rate Change</t>
  </si>
  <si>
    <t>Other</t>
  </si>
  <si>
    <t>Fiscal Year 2020 Net Operating Losses</t>
  </si>
  <si>
    <t>Federal NOL rate differential</t>
  </si>
  <si>
    <t>Fiscal Year 2019 Net Operating Losses</t>
  </si>
  <si>
    <t>Income Taxes (Detail Textuals) - USD ($) $ in Thousands</t>
  </si>
  <si>
    <t>Mar. 27, 2020</t>
  </si>
  <si>
    <t>Federal income tax rate</t>
  </si>
  <si>
    <t>21.00%</t>
  </si>
  <si>
    <t>35.00%</t>
  </si>
  <si>
    <t>Undistributed earnings</t>
  </si>
  <si>
    <t>"CARES Act"</t>
  </si>
  <si>
    <t>Decrease in effective tax rate</t>
  </si>
  <si>
    <t>(54.30%)</t>
  </si>
  <si>
    <t>20.50%</t>
  </si>
  <si>
    <t>"CARES Act" | Fiscal Year 2019 Net Operating Losses</t>
  </si>
  <si>
    <t>Net operating losses carryback</t>
  </si>
  <si>
    <t>Income tax refund</t>
  </si>
  <si>
    <t>"CARES Act" | Fiscal Year 2020 Net Operating Losses</t>
  </si>
  <si>
    <t>Leases (Detail Textuals) - USD ($) $ in Thousands</t>
  </si>
  <si>
    <t>Lessee Lease Description [Line Items]</t>
  </si>
  <si>
    <t>Operating lease, liability</t>
  </si>
  <si>
    <t>Operating lease, right-of-use asset</t>
  </si>
  <si>
    <t>Rent expense</t>
  </si>
  <si>
    <t>Branch network lease agreement</t>
  </si>
  <si>
    <t>Operating lease, existence of option to extend</t>
  </si>
  <si>
    <t>Operating lease minimum term to extend</t>
  </si>
  <si>
    <t>1 year</t>
  </si>
  <si>
    <t>Operating lease maximum term to extend</t>
  </si>
  <si>
    <t>Corporate headquarters lease agreement</t>
  </si>
  <si>
    <t>Operating lease expiration period</t>
  </si>
  <si>
    <t>2020-04</t>
  </si>
  <si>
    <t>Minimum | Branch network lease agreement</t>
  </si>
  <si>
    <t>Operating lease, term of contract</t>
  </si>
  <si>
    <t>Maximum | Branch network lease agreement</t>
  </si>
  <si>
    <t>Leases - Summary of Future Minimum Lease Payments under Non-cancellable Operating Leases (Details) $ in Thousands</t>
  </si>
  <si>
    <t>2021</t>
  </si>
  <si>
    <t>2022</t>
  </si>
  <si>
    <t>Total future minimum lease payments</t>
  </si>
  <si>
    <t>Present value adjustment</t>
  </si>
  <si>
    <t>Operating lease liability</t>
  </si>
  <si>
    <t>Leases - Schedule of Lease Cost (Details) $ in Thousands</t>
  </si>
  <si>
    <t>Lease cost:</t>
  </si>
  <si>
    <t>Operating lease cost</t>
  </si>
  <si>
    <t>Variable lease cost</t>
  </si>
  <si>
    <t>Total lease cost</t>
  </si>
  <si>
    <t>Leases - Schedule of Other Lease Information (Details) $ in Thousands</t>
  </si>
  <si>
    <t>Other Lease Information</t>
  </si>
  <si>
    <t>Operating Lease - Operating Cash Flows (Fixed Payments)</t>
  </si>
  <si>
    <t>Operating Lease - Operating Cash Flows (Liability Reduction)</t>
  </si>
  <si>
    <t>Weighted Average Lease Term - Operating Leases</t>
  </si>
  <si>
    <t>2 years 6 months</t>
  </si>
  <si>
    <t>Weighted Average Discount Rate - Operating Leases</t>
  </si>
  <si>
    <t>6.50%</t>
  </si>
  <si>
    <t>Share-Based Payments (Detail Textuals)</t>
  </si>
  <si>
    <t>Mar. 31, 2020USD ($)EquityPlanshares</t>
  </si>
  <si>
    <t>Aug. 13, 2015shares</t>
  </si>
  <si>
    <t>Share-based Compensation Arrangement by Share-based Payment Award [Line Items]</t>
  </si>
  <si>
    <t>Number of share-based compensation plans | EquityPlan</t>
  </si>
  <si>
    <t>Total intrinsic value of options exercised | $</t>
  </si>
  <si>
    <t>2006 Plan | Stock options</t>
  </si>
  <si>
    <t>Number of shares authorized to grant</t>
  </si>
  <si>
    <t>Contractual terms of options granted</t>
  </si>
  <si>
    <t>10 years</t>
  </si>
  <si>
    <t>2006 Plan | Stock options | Employees and directors | Minimum</t>
  </si>
  <si>
    <t>Vesting period for stock awards</t>
  </si>
  <si>
    <t>2006 Plan | Stock options | Employees and directors | Maximum</t>
  </si>
  <si>
    <t>2006 Plan | Restricted stock</t>
  </si>
  <si>
    <t>2015 plan | Stock options | Board of Directors</t>
  </si>
  <si>
    <t>Share-Based Payments - Summary of option activity under the equity plans (Details) - Stock options - USD ($) $ / shares in Units, $ in Thousands</t>
  </si>
  <si>
    <t>Shares</t>
  </si>
  <si>
    <t>Exercised</t>
  </si>
  <si>
    <t>Forfeited</t>
  </si>
  <si>
    <t>Equity Plans</t>
  </si>
  <si>
    <t>Outstanding at March 31, 2019</t>
  </si>
  <si>
    <t>Granted</t>
  </si>
  <si>
    <t>Outstanding at March 31, 2020</t>
  </si>
  <si>
    <t>Exercisable at March 31, 2020</t>
  </si>
  <si>
    <t>Weighted Average Exercise Price</t>
  </si>
  <si>
    <t>Weighted Average Remaining Contractual Term</t>
  </si>
  <si>
    <t>Outstanding at March 31</t>
  </si>
  <si>
    <t>3 years 1 month 17 days</t>
  </si>
  <si>
    <t>4 years 1 month 6 days</t>
  </si>
  <si>
    <t>2 years 8 months 12 days</t>
  </si>
  <si>
    <t>Aggregate Intrinsic Value</t>
  </si>
  <si>
    <t>Share-Based Payments (Detail Textuals 1) - USD ($)</t>
  </si>
  <si>
    <t>Cash received from exercise of option</t>
  </si>
  <si>
    <t>Number of stock options exercised</t>
  </si>
  <si>
    <t>Number of stock options forfeited</t>
  </si>
  <si>
    <t>Unrecognized compensation cost</t>
  </si>
  <si>
    <t>Stock options | Minimum</t>
  </si>
  <si>
    <t>Exercise price of stock options exercised</t>
  </si>
  <si>
    <t>Exercise price of stock options forfeited</t>
  </si>
  <si>
    <t>Stock options | Maximum</t>
  </si>
  <si>
    <t>Restricted Stock</t>
  </si>
  <si>
    <t>Number of shares awarded</t>
  </si>
  <si>
    <t>Number of share granted employees maximum account reached</t>
  </si>
  <si>
    <t>Number of performance shares forfeited</t>
  </si>
  <si>
    <t>Weighted-average period expected to be recognized</t>
  </si>
  <si>
    <t>1 year 4 months 24 days</t>
  </si>
  <si>
    <t>Share-Based Payments - Summary of the status of the company's non-vested restricted shares (Details 1) - Restricted Stock - USD ($) $ / shares in Units, $ in Thousands</t>
  </si>
  <si>
    <t>Non-vested at March 31, 2019</t>
  </si>
  <si>
    <t>Vested</t>
  </si>
  <si>
    <t>Non-vested at March 31, 2020</t>
  </si>
  <si>
    <t>Weighted Average Grant Date Fair Value</t>
  </si>
  <si>
    <t>Non-vested at March 31</t>
  </si>
  <si>
    <t>1 year 11 months 15 days</t>
  </si>
  <si>
    <t>Variable Interest Entity (Detail Textuals) - USD ($)</t>
  </si>
  <si>
    <t>Recourse to assets</t>
  </si>
  <si>
    <t>Variable Interest Entity - Summary of Assets and Liabilities Held by VIE (Details) - USD ($) $ in Thousands</t>
  </si>
  <si>
    <t>Liabilities</t>
  </si>
  <si>
    <t>Stock Plans (Detail Textuals) - USD ($)</t>
  </si>
  <si>
    <t>Aug. 31, 2019</t>
  </si>
  <si>
    <t>May 31, 2019</t>
  </si>
  <si>
    <t>New Stock Repurchase Program | Common Stock</t>
  </si>
  <si>
    <t>Equity Class Of Treasury Stock [Line Items]</t>
  </si>
  <si>
    <t>Stock repurchase program, authorized amount</t>
  </si>
  <si>
    <t>Stock Plans - Summary of Treasury Share Transactions Under the Company's Stock Repurchase Program (Details) - USD ($) shares in Thousands, $ in Thousands</t>
  </si>
  <si>
    <t>Treasury shares at the beginning of period, Number of Shares</t>
  </si>
  <si>
    <t>Treasury shares purchased, Number of Shares</t>
  </si>
  <si>
    <t>Treasury shares at the end of period, Number of Shares</t>
  </si>
  <si>
    <t>Treasury shares at the beginning of period, Amount</t>
  </si>
  <si>
    <t>Treasury shares purchased, Amount</t>
  </si>
  <si>
    <t>Treasury shares at the end of period, Amount</t>
  </si>
  <si>
    <t>Subsequent Events (Detail Textuals) - USD ($)</t>
  </si>
  <si>
    <t>May 27, 2020</t>
  </si>
  <si>
    <t>Jun. 21, 2020</t>
  </si>
  <si>
    <t>Debt Instrument [Line Items]</t>
  </si>
  <si>
    <t>Number of shares repurchased</t>
  </si>
  <si>
    <t>Aggregate cost of shares repurchased</t>
  </si>
  <si>
    <t>Subsequent Event</t>
  </si>
  <si>
    <t>Shares repurchased, average cost per share</t>
  </si>
  <si>
    <t>Subsequent Event | Paycheck Protection Program | Fifth Third Bank</t>
  </si>
  <si>
    <t>Loan obtained</t>
  </si>
  <si>
    <t>Loan interest rate</t>
  </si>
  <si>
    <t>1.00%</t>
  </si>
  <si>
    <t>Accrued and unpaid initial payment date</t>
  </si>
  <si>
    <t>Dec. 27,
		2020</t>
  </si>
  <si>
    <t>Loan maturity date</t>
  </si>
  <si>
    <t>May 27,
		2022</t>
  </si>
  <si>
    <t>Prepayment penalties upon early repayment</t>
  </si>
  <si>
    <t>Quarterly Results of Operations (Unaudited) - Summary (Details) - USD ($) $ / shares in Units, $ in Thousands</t>
  </si>
  <si>
    <t>Total revenue</t>
  </si>
  <si>
    <t>Non-interest expense</t>
  </si>
</sst>
</file>

<file path=xl/styles.xml><?xml version="1.0" encoding="utf-8"?>
<styleSheet xmlns="http://schemas.openxmlformats.org/spreadsheetml/2006/main">
  <numFmts count="4">
    <numFmt formatCode="#,##0.0_);(#,##0.0)" numFmtId="164"/>
    <numFmt formatCode="_(&quot;$ &quot;#,##0.0_);_(&quot;$ &quot;(#,##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C11" s="5" t="n">
        <v>12.6</v>
      </c>
    </row>
    <row r="12" spans="1:4">
      <c r="A12" s="4" t="s">
        <v>20</v>
      </c>
      <c r="D12" s="6" t="n">
        <v>47.7</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B18" s="4" t="s">
        <v>31</v>
      </c>
    </row>
    <row r="19" spans="1:4">
      <c r="A19" s="4" t="s">
        <v>32</v>
      </c>
      <c r="B19" s="4" t="s">
        <v>33</v>
      </c>
    </row>
    <row r="20" spans="1:4">
      <c r="A20" s="4" t="s">
        <v>34</v>
      </c>
      <c r="B20" s="4" t="s">
        <v>24</v>
      </c>
    </row>
    <row r="21" spans="1:4">
      <c r="A21" s="4" t="s">
        <v>35</v>
      </c>
      <c r="B21" s="4" t="s">
        <v>26</v>
      </c>
    </row>
    <row r="22" spans="1:4">
      <c r="A22" s="4" t="s">
        <v>36</v>
      </c>
      <c r="B22" s="4" t="s">
        <v>26</v>
      </c>
    </row>
    <row r="23" spans="1:4">
      <c r="A23" s="4" t="s">
        <v>37</v>
      </c>
      <c r="B23" s="4" t="s">
        <v>11</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67</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30"/>
  </cols>
  <sheetData>
    <row r="1" spans="1:2">
      <c r="A1" s="1" t="s">
        <v>193</v>
      </c>
      <c r="B1" s="2" t="s">
        <v>1</v>
      </c>
    </row>
    <row r="2" spans="1:2">
      <c r="B2" s="2" t="s">
        <v>67</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4</v>
      </c>
      <c r="B1" s="2" t="s">
        <v>1</v>
      </c>
    </row>
    <row r="2" spans="1:2">
      <c r="B2" s="2" t="s">
        <v>2</v>
      </c>
    </row>
    <row r="3" spans="1:2">
      <c r="A3" s="3" t="s">
        <v>214</v>
      </c>
    </row>
    <row r="4" spans="1:2">
      <c r="A4" s="4" t="s">
        <v>9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6802</v>
      </c>
      <c r="C3" s="7" t="n">
        <v>35595</v>
      </c>
    </row>
    <row r="4" spans="1:3">
      <c r="A4" s="4" t="s">
        <v>70</v>
      </c>
      <c r="B4" s="8" t="n">
        <v>7882</v>
      </c>
      <c r="C4" s="8" t="n">
        <v>2047</v>
      </c>
    </row>
    <row r="5" spans="1:3">
      <c r="A5" s="4" t="s">
        <v>71</v>
      </c>
      <c r="B5" s="8" t="n">
        <v>199781</v>
      </c>
      <c r="C5" s="8" t="n">
        <v>202042</v>
      </c>
    </row>
    <row r="6" spans="1:3">
      <c r="A6" s="4" t="s">
        <v>72</v>
      </c>
      <c r="B6" s="8" t="n">
        <v>1340</v>
      </c>
      <c r="C6" s="8" t="n">
        <v>1924</v>
      </c>
    </row>
    <row r="7" spans="1:3">
      <c r="A7" s="4" t="s">
        <v>73</v>
      </c>
      <c r="B7" s="8" t="n">
        <v>2598</v>
      </c>
    </row>
    <row r="8" spans="1:3">
      <c r="A8" s="4" t="s">
        <v>74</v>
      </c>
      <c r="B8" s="8" t="n">
        <v>1126</v>
      </c>
      <c r="C8" s="8" t="n">
        <v>1378</v>
      </c>
    </row>
    <row r="9" spans="1:3">
      <c r="A9" s="4" t="s">
        <v>75</v>
      </c>
      <c r="B9" s="8" t="n">
        <v>4898</v>
      </c>
      <c r="C9" s="8" t="n">
        <v>1654</v>
      </c>
    </row>
    <row r="10" spans="1:3">
      <c r="A10" s="4" t="s">
        <v>76</v>
      </c>
      <c r="B10" s="8" t="n">
        <v>482</v>
      </c>
      <c r="C10" s="8" t="n">
        <v>656</v>
      </c>
    </row>
    <row r="11" spans="1:3">
      <c r="A11" s="4" t="s">
        <v>77</v>
      </c>
      <c r="B11" s="8" t="n">
        <v>3909</v>
      </c>
      <c r="C11" s="8" t="n">
        <v>7124</v>
      </c>
    </row>
    <row r="12" spans="1:3">
      <c r="A12" s="4" t="s">
        <v>78</v>
      </c>
      <c r="B12" s="8" t="n">
        <v>238818</v>
      </c>
      <c r="C12" s="8" t="n">
        <v>252420</v>
      </c>
    </row>
    <row r="13" spans="1:3">
      <c r="A13" s="3" t="s">
        <v>79</v>
      </c>
    </row>
    <row r="14" spans="1:3">
      <c r="A14" s="4" t="s">
        <v>80</v>
      </c>
      <c r="B14" s="8" t="n">
        <v>126830</v>
      </c>
      <c r="C14" s="8" t="n">
        <v>145000</v>
      </c>
    </row>
    <row r="15" spans="1:3">
      <c r="A15" s="4" t="s">
        <v>81</v>
      </c>
      <c r="B15" s="8" t="n">
        <v>-2575</v>
      </c>
      <c r="C15" s="8" t="n">
        <v>-2381</v>
      </c>
    </row>
    <row r="16" spans="1:3">
      <c r="A16" s="4" t="s">
        <v>82</v>
      </c>
      <c r="B16" s="8" t="n">
        <v>124255</v>
      </c>
      <c r="C16" s="8" t="n">
        <v>142619</v>
      </c>
    </row>
    <row r="17" spans="1:3">
      <c r="A17" s="4" t="s">
        <v>83</v>
      </c>
      <c r="B17" s="8" t="n">
        <v>2652</v>
      </c>
    </row>
    <row r="18" spans="1:3">
      <c r="A18" s="4" t="s">
        <v>84</v>
      </c>
      <c r="B18" s="8" t="n">
        <v>4332</v>
      </c>
      <c r="C18" s="8" t="n">
        <v>4916</v>
      </c>
    </row>
    <row r="19" spans="1:3">
      <c r="A19" s="4" t="s">
        <v>85</v>
      </c>
      <c r="B19" s="8" t="n">
        <v>131239</v>
      </c>
      <c r="C19" s="8" t="n">
        <v>147535</v>
      </c>
    </row>
    <row r="20" spans="1:3">
      <c r="A20" s="3" t="s">
        <v>86</v>
      </c>
    </row>
    <row r="21" spans="1:3">
      <c r="A21" s="4" t="s">
        <v>87</v>
      </c>
      <c r="B21" s="4" t="s">
        <v>88</v>
      </c>
      <c r="C21" s="4" t="s">
        <v>88</v>
      </c>
    </row>
    <row r="22" spans="1:3">
      <c r="A22" s="4" t="s">
        <v>89</v>
      </c>
      <c r="B22" s="8" t="n">
        <v>34867</v>
      </c>
      <c r="C22" s="8" t="n">
        <v>34660</v>
      </c>
    </row>
    <row r="23" spans="1:3">
      <c r="A23" s="4" t="s">
        <v>90</v>
      </c>
      <c r="B23" s="8" t="n">
        <v>-71438</v>
      </c>
      <c r="C23" s="8" t="n">
        <v>-70459</v>
      </c>
    </row>
    <row r="24" spans="1:3">
      <c r="A24" s="4" t="s">
        <v>91</v>
      </c>
      <c r="B24" s="8" t="n">
        <v>144150</v>
      </c>
      <c r="C24" s="8" t="n">
        <v>140684</v>
      </c>
    </row>
    <row r="25" spans="1:3">
      <c r="A25" s="4" t="s">
        <v>92</v>
      </c>
      <c r="B25" s="8" t="n">
        <v>107579</v>
      </c>
      <c r="C25" s="8" t="n">
        <v>104885</v>
      </c>
    </row>
    <row r="26" spans="1:3">
      <c r="A26" s="4" t="s">
        <v>93</v>
      </c>
      <c r="B26" s="8" t="n">
        <v>238818</v>
      </c>
      <c r="C26" s="8" t="n">
        <v>252420</v>
      </c>
    </row>
    <row r="27" spans="1:3">
      <c r="A27" s="4" t="s">
        <v>94</v>
      </c>
    </row>
    <row r="28" spans="1:3">
      <c r="A28" s="3" t="s">
        <v>68</v>
      </c>
    </row>
    <row r="29" spans="1:3">
      <c r="A29" s="4" t="s">
        <v>70</v>
      </c>
      <c r="B29" s="8" t="n">
        <v>7882</v>
      </c>
      <c r="C29" s="8" t="n">
        <v>2047</v>
      </c>
    </row>
    <row r="30" spans="1:3">
      <c r="A30" s="4" t="s">
        <v>71</v>
      </c>
      <c r="B30" s="8" t="n">
        <v>165966</v>
      </c>
      <c r="C30" s="8" t="n">
        <v>187584</v>
      </c>
    </row>
    <row r="31" spans="1:3">
      <c r="A31" s="4" t="s">
        <v>72</v>
      </c>
      <c r="B31" s="8" t="n">
        <v>1277</v>
      </c>
    </row>
    <row r="32" spans="1:3">
      <c r="A32" s="4" t="s">
        <v>78</v>
      </c>
      <c r="B32" s="8" t="n">
        <v>175125</v>
      </c>
      <c r="C32" s="8" t="n">
        <v>189631</v>
      </c>
    </row>
    <row r="33" spans="1:3">
      <c r="A33" s="3" t="s">
        <v>79</v>
      </c>
    </row>
    <row r="34" spans="1:3">
      <c r="A34" s="4" t="s">
        <v>80</v>
      </c>
      <c r="B34" s="8" t="n">
        <v>124255</v>
      </c>
      <c r="C34" s="8" t="n">
        <v>142619</v>
      </c>
    </row>
    <row r="35" spans="1:3">
      <c r="A35" s="4" t="s">
        <v>84</v>
      </c>
      <c r="B35" s="8" t="n">
        <v>597</v>
      </c>
    </row>
    <row r="36" spans="1:3">
      <c r="A36" s="4" t="s">
        <v>85</v>
      </c>
      <c r="B36" s="7" t="n">
        <v>124852</v>
      </c>
      <c r="C36" s="7" t="n">
        <v>142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67</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row r="6" spans="1:2">
      <c r="A6" s="4" t="s">
        <v>230</v>
      </c>
      <c r="B6" s="4" t="s">
        <v>231</v>
      </c>
    </row>
    <row r="7" spans="1:2">
      <c r="A7" s="4" t="s">
        <v>232</v>
      </c>
      <c r="B7" s="4" t="s">
        <v>233</v>
      </c>
    </row>
    <row r="8" spans="1:2">
      <c r="A8" s="4" t="s">
        <v>184</v>
      </c>
      <c r="B8" s="4" t="s">
        <v>234</v>
      </c>
    </row>
    <row r="9" spans="1:2">
      <c r="A9" s="4" t="s">
        <v>235</v>
      </c>
      <c r="B9" s="4" t="s">
        <v>236</v>
      </c>
    </row>
    <row r="10" spans="1:2">
      <c r="A10" s="4" t="s">
        <v>237</v>
      </c>
      <c r="B10" s="4" t="s">
        <v>238</v>
      </c>
    </row>
    <row r="11" spans="1:2">
      <c r="A11" s="4" t="s">
        <v>187</v>
      </c>
      <c r="B11" s="4" t="s">
        <v>239</v>
      </c>
    </row>
    <row r="12" spans="1:2">
      <c r="A12" s="4" t="s">
        <v>240</v>
      </c>
      <c r="B12" s="4" t="s">
        <v>241</v>
      </c>
    </row>
    <row r="13" spans="1:2">
      <c r="A13" s="4" t="s">
        <v>242</v>
      </c>
      <c r="B13" s="4" t="s">
        <v>243</v>
      </c>
    </row>
    <row r="14" spans="1:2">
      <c r="A14" s="4" t="s">
        <v>199</v>
      </c>
      <c r="B14" s="4" t="s">
        <v>244</v>
      </c>
    </row>
    <row r="15" spans="1:2">
      <c r="A15" s="4" t="s">
        <v>245</v>
      </c>
      <c r="B15" s="4" t="s">
        <v>246</v>
      </c>
    </row>
    <row r="16" spans="1:2">
      <c r="A16" s="4" t="s">
        <v>247</v>
      </c>
      <c r="B16" s="4" t="s">
        <v>248</v>
      </c>
    </row>
    <row r="17" spans="1:2">
      <c r="A17" s="4" t="s">
        <v>205</v>
      </c>
      <c r="B17" s="4" t="s">
        <v>249</v>
      </c>
    </row>
    <row r="18" spans="1:2">
      <c r="A18" s="4" t="s">
        <v>250</v>
      </c>
      <c r="B18" s="4" t="s">
        <v>251</v>
      </c>
    </row>
    <row r="19" spans="1:2">
      <c r="A19" s="4" t="s">
        <v>252</v>
      </c>
      <c r="B19" s="4" t="s">
        <v>253</v>
      </c>
    </row>
    <row r="20" spans="1:2">
      <c r="A20" s="4" t="s">
        <v>94</v>
      </c>
      <c r="B20" s="4" t="s">
        <v>254</v>
      </c>
    </row>
    <row r="21" spans="1:2">
      <c r="A21" s="4" t="s">
        <v>255</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67</v>
      </c>
    </row>
    <row r="3" spans="1:2">
      <c r="A3" s="3" t="s">
        <v>191</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67</v>
      </c>
    </row>
    <row r="3" spans="1:2">
      <c r="A3" s="3" t="s">
        <v>194</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v>
      </c>
      <c r="B1" s="2" t="s">
        <v>2</v>
      </c>
      <c r="C1" s="2" t="s">
        <v>67</v>
      </c>
    </row>
    <row r="2" spans="1:3">
      <c r="A2" s="3" t="s">
        <v>96</v>
      </c>
    </row>
    <row r="3" spans="1:3">
      <c r="A3" s="4" t="s">
        <v>97</v>
      </c>
      <c r="B3" s="7" t="n">
        <v>0</v>
      </c>
      <c r="C3" s="7" t="n">
        <v>0</v>
      </c>
    </row>
    <row r="4" spans="1:3">
      <c r="A4" s="4" t="s">
        <v>98</v>
      </c>
      <c r="B4" s="8" t="n">
        <v>5000</v>
      </c>
      <c r="C4" s="8" t="n">
        <v>5000</v>
      </c>
    </row>
    <row r="5" spans="1:3">
      <c r="A5" s="4" t="s">
        <v>99</v>
      </c>
      <c r="B5" s="8" t="n">
        <v>0</v>
      </c>
      <c r="C5" s="8" t="n">
        <v>0</v>
      </c>
    </row>
    <row r="6" spans="1:3">
      <c r="A6" s="4" t="s">
        <v>100</v>
      </c>
      <c r="B6" s="7" t="n">
        <v>0</v>
      </c>
      <c r="C6" s="7" t="n">
        <v>0</v>
      </c>
    </row>
    <row r="7" spans="1:3">
      <c r="A7" s="4" t="s">
        <v>101</v>
      </c>
      <c r="B7" s="8" t="n">
        <v>50000</v>
      </c>
      <c r="C7" s="8" t="n">
        <v>50000</v>
      </c>
    </row>
    <row r="8" spans="1:3">
      <c r="A8" s="4" t="s">
        <v>102</v>
      </c>
      <c r="B8" s="8" t="n">
        <v>12639</v>
      </c>
      <c r="C8" s="8" t="n">
        <v>12624</v>
      </c>
    </row>
    <row r="9" spans="1:3">
      <c r="A9" s="4" t="s">
        <v>103</v>
      </c>
      <c r="B9" s="8" t="n">
        <v>7806</v>
      </c>
      <c r="C9" s="8" t="n">
        <v>7910</v>
      </c>
    </row>
    <row r="10" spans="1:3">
      <c r="A10" s="4" t="s">
        <v>104</v>
      </c>
      <c r="B10" s="8" t="n">
        <v>4833</v>
      </c>
      <c r="C10" s="8" t="n">
        <v>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67</v>
      </c>
    </row>
    <row r="3" spans="1:2">
      <c r="A3" s="3" t="s">
        <v>217</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4"/>
  </cols>
  <sheetData>
    <row r="1" spans="1:2">
      <c r="A1" s="1" t="s">
        <v>315</v>
      </c>
      <c r="B1" s="2" t="s">
        <v>1</v>
      </c>
    </row>
    <row r="2" spans="1:2">
      <c r="B2" s="2" t="s">
        <v>316</v>
      </c>
    </row>
    <row r="3" spans="1:2">
      <c r="A3" s="4" t="s">
        <v>317</v>
      </c>
    </row>
    <row r="4" spans="1:2">
      <c r="A4" s="3" t="s">
        <v>318</v>
      </c>
    </row>
    <row r="5" spans="1:2">
      <c r="A5" s="4" t="s">
        <v>319</v>
      </c>
      <c r="B5" s="8"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14"/>
    <col customWidth="1" max="3" min="3" width="21"/>
    <col customWidth="1" max="4" min="4" width="21"/>
    <col customWidth="1" max="5" min="5" width="21"/>
    <col customWidth="1" max="6" min="6" width="80"/>
    <col customWidth="1" max="7" min="7" width="21"/>
  </cols>
  <sheetData>
    <row r="1" spans="1:7">
      <c r="A1" s="1" t="s">
        <v>320</v>
      </c>
      <c r="B1" s="2" t="s">
        <v>321</v>
      </c>
      <c r="C1" s="2" t="s">
        <v>322</v>
      </c>
      <c r="D1" s="2" t="s">
        <v>322</v>
      </c>
      <c r="E1" s="2" t="s">
        <v>323</v>
      </c>
      <c r="F1" s="2" t="s">
        <v>324</v>
      </c>
      <c r="G1" s="2" t="s">
        <v>322</v>
      </c>
    </row>
    <row r="2" spans="1:7">
      <c r="A2" s="3" t="s">
        <v>325</v>
      </c>
    </row>
    <row r="3" spans="1:7">
      <c r="A3" s="4" t="s">
        <v>326</v>
      </c>
      <c r="F3" s="8" t="n">
        <v>1</v>
      </c>
    </row>
    <row r="4" spans="1:7">
      <c r="A4" s="4" t="s">
        <v>327</v>
      </c>
      <c r="G4" s="7" t="n">
        <v>1000000</v>
      </c>
    </row>
    <row r="5" spans="1:7">
      <c r="A5" s="4" t="s">
        <v>328</v>
      </c>
      <c r="E5" s="7" t="n">
        <v>151000</v>
      </c>
    </row>
    <row r="6" spans="1:7">
      <c r="A6" s="4" t="s">
        <v>329</v>
      </c>
      <c r="D6" s="7" t="n">
        <v>6400000</v>
      </c>
    </row>
    <row r="7" spans="1:7">
      <c r="A7" s="4" t="s">
        <v>330</v>
      </c>
      <c r="F7" s="8" t="n">
        <v>1</v>
      </c>
    </row>
    <row r="8" spans="1:7">
      <c r="A8" s="4" t="s">
        <v>115</v>
      </c>
      <c r="F8" s="7" t="n">
        <v>295000</v>
      </c>
    </row>
    <row r="9" spans="1:7">
      <c r="A9" s="4" t="s">
        <v>331</v>
      </c>
      <c r="C9" s="7" t="n">
        <v>0</v>
      </c>
      <c r="D9" s="7" t="n">
        <v>0</v>
      </c>
      <c r="F9" s="7" t="n">
        <v>0</v>
      </c>
      <c r="G9" s="7" t="n">
        <v>0</v>
      </c>
    </row>
    <row r="10" spans="1:7">
      <c r="A10" s="4" t="s">
        <v>332</v>
      </c>
      <c r="F10" s="4" t="s">
        <v>333</v>
      </c>
    </row>
    <row r="11" spans="1:7">
      <c r="A11" s="4" t="s">
        <v>334</v>
      </c>
      <c r="F11" s="4" t="s">
        <v>335</v>
      </c>
      <c r="G11" s="4" t="s">
        <v>336</v>
      </c>
    </row>
    <row r="12" spans="1:7">
      <c r="A12" s="4" t="s">
        <v>337</v>
      </c>
      <c r="C12" s="4" t="s">
        <v>338</v>
      </c>
    </row>
    <row r="13" spans="1:7">
      <c r="A13" s="4" t="s">
        <v>339</v>
      </c>
    </row>
    <row r="14" spans="1:7">
      <c r="A14" s="3" t="s">
        <v>325</v>
      </c>
    </row>
    <row r="15" spans="1:7">
      <c r="A15" s="4" t="s">
        <v>340</v>
      </c>
      <c r="B15" s="4" t="s">
        <v>341</v>
      </c>
      <c r="G15" s="4" t="s">
        <v>341</v>
      </c>
    </row>
    <row r="16" spans="1:7">
      <c r="A16" s="4" t="s">
        <v>342</v>
      </c>
    </row>
    <row r="17" spans="1:7">
      <c r="A17" s="3" t="s">
        <v>325</v>
      </c>
    </row>
    <row r="18" spans="1:7">
      <c r="A18" s="4" t="s">
        <v>340</v>
      </c>
      <c r="B18" s="4" t="s">
        <v>343</v>
      </c>
      <c r="G18" s="4" t="s">
        <v>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0"/>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row r="9" spans="1:2">
      <c r="A9" s="4" t="s">
        <v>351</v>
      </c>
    </row>
    <row r="10" spans="1:2">
      <c r="A10" s="3" t="s">
        <v>346</v>
      </c>
    </row>
    <row r="11" spans="1:2">
      <c r="A11" s="4" t="s">
        <v>347</v>
      </c>
      <c r="B11" s="4" t="s">
        <v>352</v>
      </c>
    </row>
    <row r="12" spans="1:2">
      <c r="A12" s="4" t="s">
        <v>353</v>
      </c>
    </row>
    <row r="13" spans="1:2">
      <c r="A13" s="3" t="s">
        <v>346</v>
      </c>
    </row>
    <row r="14" spans="1:2">
      <c r="A14" s="4" t="s">
        <v>347</v>
      </c>
      <c r="B14" s="4" t="s">
        <v>352</v>
      </c>
    </row>
    <row r="15" spans="1:2">
      <c r="A15" s="4" t="s">
        <v>354</v>
      </c>
    </row>
    <row r="16" spans="1:2">
      <c r="A16" s="3" t="s">
        <v>346</v>
      </c>
    </row>
    <row r="17" spans="1:2">
      <c r="A17" s="4" t="s">
        <v>347</v>
      </c>
      <c r="B1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6</v>
      </c>
      <c r="B1" s="2" t="s">
        <v>357</v>
      </c>
      <c r="J1" s="2" t="s">
        <v>1</v>
      </c>
    </row>
    <row r="2" spans="1:11">
      <c r="B2" s="2" t="s">
        <v>2</v>
      </c>
      <c r="C2" s="2" t="s">
        <v>358</v>
      </c>
      <c r="D2" s="2" t="s">
        <v>4</v>
      </c>
      <c r="E2" s="2" t="s">
        <v>359</v>
      </c>
      <c r="F2" s="2" t="s">
        <v>67</v>
      </c>
      <c r="G2" s="2" t="s">
        <v>360</v>
      </c>
      <c r="H2" s="2" t="s">
        <v>361</v>
      </c>
      <c r="I2" s="2" t="s">
        <v>362</v>
      </c>
      <c r="J2" s="2" t="s">
        <v>2</v>
      </c>
      <c r="K2" s="2" t="s">
        <v>67</v>
      </c>
    </row>
    <row r="3" spans="1:11">
      <c r="A3" s="3" t="s">
        <v>363</v>
      </c>
    </row>
    <row r="4" spans="1:11">
      <c r="A4" s="4" t="s">
        <v>364</v>
      </c>
      <c r="B4" s="7" t="n">
        <v>2296</v>
      </c>
      <c r="C4" s="7" t="n">
        <v>311</v>
      </c>
      <c r="D4" s="7" t="n">
        <v>268</v>
      </c>
      <c r="E4" s="7" t="n">
        <v>591</v>
      </c>
      <c r="F4" s="7" t="n">
        <v>-4745</v>
      </c>
      <c r="G4" s="7" t="n">
        <v>-905</v>
      </c>
      <c r="H4" s="7" t="n">
        <v>582</v>
      </c>
      <c r="I4" s="7" t="n">
        <v>1420</v>
      </c>
      <c r="J4" s="7" t="n">
        <v>3466</v>
      </c>
      <c r="K4" s="7" t="n">
        <v>-3648</v>
      </c>
    </row>
    <row r="5" spans="1:11">
      <c r="A5" s="4" t="s">
        <v>365</v>
      </c>
      <c r="J5" s="8" t="n">
        <v>-32</v>
      </c>
    </row>
    <row r="6" spans="1:11">
      <c r="A6" s="4" t="s">
        <v>366</v>
      </c>
      <c r="J6" s="8" t="n">
        <v>3434</v>
      </c>
      <c r="K6" s="8" t="n">
        <v>-3648</v>
      </c>
    </row>
    <row r="7" spans="1:11">
      <c r="A7" s="3" t="s">
        <v>367</v>
      </c>
    </row>
    <row r="8" spans="1:11">
      <c r="A8" s="4" t="s">
        <v>366</v>
      </c>
      <c r="J8" s="7" t="n">
        <v>3434</v>
      </c>
      <c r="K8" s="7" t="n">
        <v>-3648</v>
      </c>
    </row>
    <row r="9" spans="1:11">
      <c r="A9" s="4" t="s">
        <v>368</v>
      </c>
      <c r="J9" s="8" t="n">
        <v>7774</v>
      </c>
      <c r="K9" s="8" t="n">
        <v>7861</v>
      </c>
    </row>
    <row r="10" spans="1:11">
      <c r="A10" s="4" t="s">
        <v>369</v>
      </c>
      <c r="J10" s="8" t="n">
        <v>-72</v>
      </c>
    </row>
    <row r="11" spans="1:11">
      <c r="A11" s="4" t="s">
        <v>370</v>
      </c>
      <c r="J11" s="8" t="n">
        <v>7702</v>
      </c>
      <c r="K11" s="8" t="n">
        <v>7861</v>
      </c>
    </row>
    <row r="12" spans="1:11">
      <c r="A12" s="4" t="s">
        <v>371</v>
      </c>
      <c r="B12" s="9" t="n">
        <v>0.31</v>
      </c>
      <c r="C12" s="9" t="n">
        <v>0.04</v>
      </c>
      <c r="D12" s="9" t="n">
        <v>0.03</v>
      </c>
      <c r="E12" s="9" t="n">
        <v>0.07000000000000001</v>
      </c>
      <c r="F12" s="9" t="n">
        <v>-0.6</v>
      </c>
      <c r="G12" s="9" t="n">
        <v>-0.12</v>
      </c>
      <c r="H12" s="9" t="n">
        <v>0.07000000000000001</v>
      </c>
      <c r="I12" s="9" t="n">
        <v>0.18</v>
      </c>
      <c r="J12" s="9" t="n">
        <v>0.45</v>
      </c>
      <c r="K12" s="9" t="n">
        <v>-0.46</v>
      </c>
    </row>
    <row r="13" spans="1:11">
      <c r="A13" s="3" t="s">
        <v>372</v>
      </c>
    </row>
    <row r="14" spans="1:11">
      <c r="A14" s="4" t="s">
        <v>373</v>
      </c>
      <c r="J14" s="7" t="n">
        <v>3434</v>
      </c>
      <c r="K14" s="7" t="n">
        <v>-3648</v>
      </c>
    </row>
    <row r="15" spans="1:11">
      <c r="A15" s="4" t="s">
        <v>374</v>
      </c>
      <c r="J15" s="8" t="n">
        <v>32</v>
      </c>
    </row>
    <row r="16" spans="1:11">
      <c r="A16" s="4" t="s">
        <v>375</v>
      </c>
      <c r="J16" s="7" t="n">
        <v>3466</v>
      </c>
      <c r="K16" s="7" t="n">
        <v>-3648</v>
      </c>
    </row>
    <row r="17" spans="1:11">
      <c r="A17" s="4" t="s">
        <v>376</v>
      </c>
      <c r="J17" s="8" t="n">
        <v>7702</v>
      </c>
      <c r="K17" s="8" t="n">
        <v>7861</v>
      </c>
    </row>
    <row r="18" spans="1:11">
      <c r="A18" s="4" t="s">
        <v>377</v>
      </c>
      <c r="J18" s="8" t="n">
        <v>1</v>
      </c>
    </row>
    <row r="19" spans="1:11">
      <c r="A19" s="4" t="s">
        <v>378</v>
      </c>
      <c r="J19" s="8" t="n">
        <v>7703</v>
      </c>
      <c r="K19" s="8" t="n">
        <v>7861</v>
      </c>
    </row>
    <row r="20" spans="1:11">
      <c r="A20" s="4" t="s">
        <v>379</v>
      </c>
      <c r="B20" s="9" t="n">
        <v>0.31</v>
      </c>
      <c r="C20" s="9" t="n">
        <v>0.04</v>
      </c>
      <c r="D20" s="9" t="n">
        <v>0.03</v>
      </c>
      <c r="E20" s="9" t="n">
        <v>0.07000000000000001</v>
      </c>
      <c r="F20" s="9" t="n">
        <v>-0.6</v>
      </c>
      <c r="G20" s="9" t="n">
        <v>-0.12</v>
      </c>
      <c r="H20" s="9" t="n">
        <v>0.07000000000000001</v>
      </c>
      <c r="I20" s="9" t="n">
        <v>0.18</v>
      </c>
      <c r="J20" s="9" t="n">
        <v>0.45</v>
      </c>
      <c r="K20" s="9" t="n">
        <v>-0.46</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5</v>
      </c>
      <c r="B1" s="2" t="s">
        <v>1</v>
      </c>
    </row>
    <row r="2" spans="1:3">
      <c r="B2" s="2" t="s">
        <v>2</v>
      </c>
      <c r="C2" s="2" t="s">
        <v>67</v>
      </c>
    </row>
    <row r="3" spans="1:3">
      <c r="A3" s="3" t="s">
        <v>106</v>
      </c>
    </row>
    <row r="4" spans="1:3">
      <c r="A4" s="4" t="s">
        <v>107</v>
      </c>
      <c r="B4" s="7" t="n">
        <v>62095</v>
      </c>
      <c r="C4" s="7" t="n">
        <v>71300</v>
      </c>
    </row>
    <row r="5" spans="1:3">
      <c r="A5" s="3" t="s">
        <v>108</v>
      </c>
    </row>
    <row r="6" spans="1:3">
      <c r="A6" s="4" t="s">
        <v>109</v>
      </c>
      <c r="B6" s="8" t="n">
        <v>1548</v>
      </c>
      <c r="C6" s="8" t="n">
        <v>2446</v>
      </c>
    </row>
    <row r="7" spans="1:3">
      <c r="A7" s="4" t="s">
        <v>110</v>
      </c>
      <c r="B7" s="8" t="n">
        <v>18804</v>
      </c>
      <c r="C7" s="8" t="n">
        <v>18998</v>
      </c>
    </row>
    <row r="8" spans="1:3">
      <c r="A8" s="4" t="s">
        <v>111</v>
      </c>
      <c r="B8" s="8" t="n">
        <v>13393</v>
      </c>
      <c r="C8" s="8" t="n">
        <v>11724</v>
      </c>
    </row>
    <row r="9" spans="1:3">
      <c r="A9" s="4" t="s">
        <v>112</v>
      </c>
      <c r="B9" s="8" t="n">
        <v>16901</v>
      </c>
      <c r="C9" s="8" t="n">
        <v>32836</v>
      </c>
    </row>
    <row r="10" spans="1:3">
      <c r="A10" s="4" t="s">
        <v>113</v>
      </c>
      <c r="B10" s="8" t="n">
        <v>55</v>
      </c>
    </row>
    <row r="11" spans="1:3">
      <c r="A11" s="4" t="s">
        <v>114</v>
      </c>
      <c r="B11" s="8" t="n">
        <v>337</v>
      </c>
      <c r="C11" s="8" t="n">
        <v>380</v>
      </c>
    </row>
    <row r="12" spans="1:3">
      <c r="A12" s="4" t="s">
        <v>115</v>
      </c>
      <c r="B12" s="8" t="n">
        <v>295</v>
      </c>
    </row>
    <row r="13" spans="1:3">
      <c r="A13" s="4" t="s">
        <v>116</v>
      </c>
      <c r="B13" s="8" t="n">
        <v>8515</v>
      </c>
      <c r="C13" s="8" t="n">
        <v>9504</v>
      </c>
    </row>
    <row r="14" spans="1:3">
      <c r="A14" s="4" t="s">
        <v>117</v>
      </c>
      <c r="B14" s="8" t="n">
        <v>59848</v>
      </c>
      <c r="C14" s="8" t="n">
        <v>75888</v>
      </c>
    </row>
    <row r="15" spans="1:3">
      <c r="A15" s="4" t="s">
        <v>118</v>
      </c>
      <c r="B15" s="8" t="n">
        <v>2247</v>
      </c>
      <c r="C15" s="8" t="n">
        <v>-4588</v>
      </c>
    </row>
    <row r="16" spans="1:3">
      <c r="A16" s="4" t="s">
        <v>119</v>
      </c>
      <c r="B16" s="8" t="n">
        <v>-1219</v>
      </c>
      <c r="C16" s="8" t="n">
        <v>-940</v>
      </c>
    </row>
    <row r="17" spans="1:3">
      <c r="A17" s="4" t="s">
        <v>120</v>
      </c>
      <c r="B17" s="7" t="n">
        <v>3466</v>
      </c>
      <c r="C17" s="7" t="n">
        <v>-3648</v>
      </c>
    </row>
    <row r="18" spans="1:3">
      <c r="A18" s="3" t="s">
        <v>121</v>
      </c>
    </row>
    <row r="19" spans="1:3">
      <c r="A19" s="4" t="s">
        <v>122</v>
      </c>
      <c r="B19" s="9" t="n">
        <v>0.45</v>
      </c>
      <c r="C19" s="9" t="n">
        <v>-0.46</v>
      </c>
    </row>
    <row r="20" spans="1:3">
      <c r="A20" s="4" t="s">
        <v>123</v>
      </c>
      <c r="B20" s="9" t="n">
        <v>0.45</v>
      </c>
      <c r="C20" s="9" t="n">
        <v>-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1</v>
      </c>
    </row>
    <row r="2" spans="1:2">
      <c r="B2" s="2" t="s">
        <v>381</v>
      </c>
    </row>
    <row r="3" spans="1:2">
      <c r="A3" s="4" t="s">
        <v>382</v>
      </c>
    </row>
    <row r="4" spans="1:2">
      <c r="A4" s="3" t="s">
        <v>383</v>
      </c>
    </row>
    <row r="5" spans="1:2">
      <c r="A5" s="4" t="s">
        <v>384</v>
      </c>
      <c r="B5" s="8" t="n">
        <v>68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386</v>
      </c>
    </row>
    <row r="3" spans="1:2">
      <c r="A3" s="3" t="s">
        <v>325</v>
      </c>
    </row>
    <row r="4" spans="1:2">
      <c r="A4" s="4" t="s">
        <v>387</v>
      </c>
      <c r="B4" s="8" t="n">
        <v>16</v>
      </c>
    </row>
    <row r="5" spans="1:2">
      <c r="A5" s="4" t="s">
        <v>388</v>
      </c>
      <c r="B5" s="8" t="n">
        <v>43</v>
      </c>
    </row>
    <row r="6" spans="1:2">
      <c r="A6" s="4" t="s">
        <v>389</v>
      </c>
    </row>
    <row r="7" spans="1:2">
      <c r="A7" s="3" t="s">
        <v>325</v>
      </c>
    </row>
    <row r="8" spans="1:2">
      <c r="A8" s="4" t="s">
        <v>390</v>
      </c>
      <c r="B8" s="4" t="s">
        <v>391</v>
      </c>
    </row>
    <row r="9" spans="1:2">
      <c r="A9" s="4" t="s">
        <v>392</v>
      </c>
    </row>
    <row r="10" spans="1:2">
      <c r="A10" s="3" t="s">
        <v>325</v>
      </c>
    </row>
    <row r="11" spans="1:2">
      <c r="A11" s="4" t="s">
        <v>393</v>
      </c>
      <c r="B11" s="4" t="s">
        <v>394</v>
      </c>
    </row>
    <row r="12" spans="1:2">
      <c r="A12" s="4" t="s">
        <v>395</v>
      </c>
    </row>
    <row r="13" spans="1:2">
      <c r="A13" s="3" t="s">
        <v>325</v>
      </c>
    </row>
    <row r="14" spans="1:2">
      <c r="A14" s="4" t="s">
        <v>393</v>
      </c>
      <c r="B14" s="4" t="s">
        <v>396</v>
      </c>
    </row>
    <row r="15" spans="1:2">
      <c r="A15" s="4" t="s">
        <v>397</v>
      </c>
    </row>
    <row r="16" spans="1:2">
      <c r="A16" s="3" t="s">
        <v>325</v>
      </c>
    </row>
    <row r="17" spans="1:2">
      <c r="A17" s="4" t="s">
        <v>393</v>
      </c>
      <c r="B17" s="4" t="s">
        <v>398</v>
      </c>
    </row>
    <row r="18" spans="1:2">
      <c r="A18" s="4" t="s">
        <v>399</v>
      </c>
    </row>
    <row r="19" spans="1:2">
      <c r="A19" s="3" t="s">
        <v>325</v>
      </c>
    </row>
    <row r="20" spans="1:2">
      <c r="A20" s="4" t="s">
        <v>393</v>
      </c>
      <c r="B20"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67</v>
      </c>
    </row>
    <row r="3" spans="1:3">
      <c r="A3" s="3" t="s">
        <v>182</v>
      </c>
    </row>
    <row r="4" spans="1:3">
      <c r="A4" s="4" t="s">
        <v>402</v>
      </c>
      <c r="B4" s="7" t="n">
        <v>6</v>
      </c>
      <c r="C4" s="7" t="n">
        <v>44</v>
      </c>
    </row>
    <row r="5" spans="1:3">
      <c r="A5" s="4" t="s">
        <v>403</v>
      </c>
      <c r="B5" s="7" t="n">
        <v>8187</v>
      </c>
      <c r="C5" s="7" t="n">
        <v>11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04</v>
      </c>
      <c r="B1" s="2" t="s">
        <v>321</v>
      </c>
      <c r="C1" s="2" t="s">
        <v>67</v>
      </c>
      <c r="D1" s="2" t="s">
        <v>2</v>
      </c>
      <c r="E1" s="2" t="s">
        <v>67</v>
      </c>
    </row>
    <row r="2" spans="1:5">
      <c r="A2" s="3" t="s">
        <v>405</v>
      </c>
    </row>
    <row r="3" spans="1:5">
      <c r="A3" s="4" t="s">
        <v>329</v>
      </c>
      <c r="C3" s="7" t="n">
        <v>6400000</v>
      </c>
    </row>
    <row r="4" spans="1:5">
      <c r="A4" s="4" t="s">
        <v>406</v>
      </c>
    </row>
    <row r="5" spans="1:5">
      <c r="A5" s="3" t="s">
        <v>405</v>
      </c>
    </row>
    <row r="6" spans="1:5">
      <c r="A6" s="4" t="s">
        <v>407</v>
      </c>
      <c r="C6" s="4" t="s">
        <v>408</v>
      </c>
      <c r="D6" s="4" t="s">
        <v>409</v>
      </c>
      <c r="E6" s="4" t="s">
        <v>408</v>
      </c>
    </row>
    <row r="7" spans="1:5">
      <c r="A7" s="4" t="s">
        <v>410</v>
      </c>
      <c r="D7" s="4" t="s">
        <v>411</v>
      </c>
    </row>
    <row r="8" spans="1:5">
      <c r="A8" s="4" t="s">
        <v>389</v>
      </c>
    </row>
    <row r="9" spans="1:5">
      <c r="A9" s="3" t="s">
        <v>405</v>
      </c>
    </row>
    <row r="10" spans="1:5">
      <c r="A10" s="4" t="s">
        <v>329</v>
      </c>
      <c r="D10" s="7" t="n">
        <v>29837000</v>
      </c>
      <c r="E10" s="7" t="n">
        <v>38152000</v>
      </c>
    </row>
    <row r="11" spans="1:5">
      <c r="A11" s="4" t="s">
        <v>412</v>
      </c>
    </row>
    <row r="12" spans="1:5">
      <c r="A12" s="3" t="s">
        <v>405</v>
      </c>
    </row>
    <row r="13" spans="1:5">
      <c r="A13" s="4" t="s">
        <v>407</v>
      </c>
      <c r="C13" s="4" t="s">
        <v>413</v>
      </c>
      <c r="D13" s="4" t="s">
        <v>414</v>
      </c>
      <c r="E13" s="4" t="s">
        <v>413</v>
      </c>
    </row>
    <row r="14" spans="1:5">
      <c r="A14" s="4" t="s">
        <v>339</v>
      </c>
    </row>
    <row r="15" spans="1:5">
      <c r="A15" s="3" t="s">
        <v>405</v>
      </c>
    </row>
    <row r="16" spans="1:5">
      <c r="A16" s="4" t="s">
        <v>340</v>
      </c>
      <c r="B16" s="4" t="s">
        <v>341</v>
      </c>
      <c r="E16" s="4" t="s">
        <v>341</v>
      </c>
    </row>
    <row r="17" spans="1:5">
      <c r="A17" s="4" t="s">
        <v>415</v>
      </c>
    </row>
    <row r="18" spans="1:5">
      <c r="A18" s="3" t="s">
        <v>405</v>
      </c>
    </row>
    <row r="19" spans="1:5">
      <c r="A19" s="4" t="s">
        <v>71</v>
      </c>
      <c r="D19" s="7" t="n">
        <v>15000</v>
      </c>
    </row>
    <row r="20" spans="1:5">
      <c r="A20" s="4" t="s">
        <v>416</v>
      </c>
      <c r="D20" s="4" t="s">
        <v>417</v>
      </c>
    </row>
    <row r="21" spans="1:5">
      <c r="A21" s="4" t="s">
        <v>418</v>
      </c>
    </row>
    <row r="22" spans="1:5">
      <c r="A22" s="3" t="s">
        <v>405</v>
      </c>
    </row>
    <row r="23" spans="1:5">
      <c r="A23" s="4" t="s">
        <v>419</v>
      </c>
      <c r="D23" s="4" t="s">
        <v>420</v>
      </c>
    </row>
    <row r="24" spans="1:5">
      <c r="A24" s="4" t="s">
        <v>342</v>
      </c>
    </row>
    <row r="25" spans="1:5">
      <c r="A25" s="3" t="s">
        <v>405</v>
      </c>
    </row>
    <row r="26" spans="1:5">
      <c r="A26" s="4" t="s">
        <v>340</v>
      </c>
      <c r="B26" s="4" t="s">
        <v>343</v>
      </c>
      <c r="E26" s="4" t="s">
        <v>343</v>
      </c>
    </row>
    <row r="27" spans="1:5">
      <c r="A27" s="4" t="s">
        <v>421</v>
      </c>
    </row>
    <row r="28" spans="1:5">
      <c r="A28" s="3" t="s">
        <v>405</v>
      </c>
    </row>
    <row r="29" spans="1:5">
      <c r="A29" s="4" t="s">
        <v>71</v>
      </c>
      <c r="D29" s="7" t="n">
        <v>1000</v>
      </c>
    </row>
    <row r="30" spans="1:5">
      <c r="A30" s="4" t="s">
        <v>416</v>
      </c>
      <c r="D30" s="4" t="s">
        <v>422</v>
      </c>
    </row>
    <row r="31" spans="1:5">
      <c r="A31" s="4" t="s">
        <v>423</v>
      </c>
    </row>
    <row r="32" spans="1:5">
      <c r="A32" s="3" t="s">
        <v>405</v>
      </c>
    </row>
    <row r="33" spans="1:5">
      <c r="A33" s="4" t="s">
        <v>419</v>
      </c>
      <c r="D33" s="4" t="s">
        <v>4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67</v>
      </c>
      <c r="D1" s="2" t="s">
        <v>425</v>
      </c>
    </row>
    <row r="2" spans="1:4">
      <c r="A2" s="3" t="s">
        <v>405</v>
      </c>
    </row>
    <row r="3" spans="1:4">
      <c r="A3" s="4" t="s">
        <v>426</v>
      </c>
      <c r="B3" s="7" t="n">
        <v>-11162</v>
      </c>
      <c r="C3" s="7" t="n">
        <v>-16932</v>
      </c>
      <c r="D3" s="7" t="n">
        <v>-20266</v>
      </c>
    </row>
    <row r="4" spans="1:4">
      <c r="A4" s="4" t="s">
        <v>427</v>
      </c>
    </row>
    <row r="5" spans="1:4">
      <c r="A5" s="3" t="s">
        <v>405</v>
      </c>
    </row>
    <row r="6" spans="1:4">
      <c r="A6" s="4" t="s">
        <v>389</v>
      </c>
      <c r="B6" s="8" t="n">
        <v>219366</v>
      </c>
      <c r="C6" s="8" t="n">
        <v>228994</v>
      </c>
    </row>
    <row r="7" spans="1:4">
      <c r="A7" s="4" t="s">
        <v>154</v>
      </c>
      <c r="B7" s="8" t="n">
        <v>3164</v>
      </c>
      <c r="C7" s="8" t="n">
        <v>2889</v>
      </c>
    </row>
    <row r="8" spans="1:4">
      <c r="A8" s="4" t="s">
        <v>428</v>
      </c>
      <c r="B8" s="8" t="n">
        <v>-8056</v>
      </c>
      <c r="C8" s="8" t="n">
        <v>-10083</v>
      </c>
    </row>
    <row r="9" spans="1:4">
      <c r="A9" s="4" t="s">
        <v>155</v>
      </c>
      <c r="B9" s="8" t="n">
        <v>-2616</v>
      </c>
      <c r="C9" s="8" t="n">
        <v>-2826</v>
      </c>
    </row>
    <row r="10" spans="1:4">
      <c r="A10" s="4" t="s">
        <v>429</v>
      </c>
      <c r="B10" s="8" t="n">
        <v>-915</v>
      </c>
    </row>
    <row r="11" spans="1:4">
      <c r="A11" s="4" t="s">
        <v>430</v>
      </c>
      <c r="B11" s="8" t="n">
        <v>210943</v>
      </c>
      <c r="C11" s="8" t="n">
        <v>218974</v>
      </c>
    </row>
    <row r="12" spans="1:4">
      <c r="A12" s="4" t="s">
        <v>426</v>
      </c>
      <c r="B12" s="8" t="n">
        <v>-11162</v>
      </c>
      <c r="C12" s="8" t="n">
        <v>-16932</v>
      </c>
    </row>
    <row r="13" spans="1:4">
      <c r="A13" s="4" t="s">
        <v>71</v>
      </c>
      <c r="B13" s="7" t="n">
        <v>199781</v>
      </c>
      <c r="C13" s="7" t="n">
        <v>2020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1</v>
      </c>
      <c r="B1" s="2" t="s">
        <v>357</v>
      </c>
      <c r="J1" s="2" t="s">
        <v>1</v>
      </c>
    </row>
    <row r="2" spans="1:11">
      <c r="B2" s="2" t="s">
        <v>2</v>
      </c>
      <c r="C2" s="2" t="s">
        <v>358</v>
      </c>
      <c r="D2" s="2" t="s">
        <v>4</v>
      </c>
      <c r="E2" s="2" t="s">
        <v>359</v>
      </c>
      <c r="F2" s="2" t="s">
        <v>67</v>
      </c>
      <c r="G2" s="2" t="s">
        <v>360</v>
      </c>
      <c r="H2" s="2" t="s">
        <v>361</v>
      </c>
      <c r="I2" s="2" t="s">
        <v>362</v>
      </c>
      <c r="J2" s="2" t="s">
        <v>2</v>
      </c>
      <c r="K2" s="2" t="s">
        <v>67</v>
      </c>
    </row>
    <row r="3" spans="1:11">
      <c r="A3" s="3" t="s">
        <v>405</v>
      </c>
    </row>
    <row r="4" spans="1:11">
      <c r="A4" s="4" t="s">
        <v>112</v>
      </c>
      <c r="B4" s="7" t="n">
        <v>3919</v>
      </c>
      <c r="C4" s="7" t="n">
        <v>4597</v>
      </c>
      <c r="D4" s="7" t="n">
        <v>4000</v>
      </c>
      <c r="E4" s="7" t="n">
        <v>4385</v>
      </c>
      <c r="F4" s="7" t="n">
        <v>11165</v>
      </c>
      <c r="G4" s="7" t="n">
        <v>7871</v>
      </c>
      <c r="H4" s="7" t="n">
        <v>8374</v>
      </c>
      <c r="I4" s="7" t="n">
        <v>5426</v>
      </c>
      <c r="J4" s="7" t="n">
        <v>16901</v>
      </c>
      <c r="K4" s="7" t="n">
        <v>32836</v>
      </c>
    </row>
    <row r="5" spans="1:11">
      <c r="A5" s="4" t="s">
        <v>329</v>
      </c>
      <c r="F5" s="8" t="n">
        <v>-6400</v>
      </c>
    </row>
    <row r="6" spans="1:11">
      <c r="A6" s="4" t="s">
        <v>389</v>
      </c>
    </row>
    <row r="7" spans="1:11">
      <c r="A7" s="3" t="s">
        <v>405</v>
      </c>
    </row>
    <row r="8" spans="1:11">
      <c r="A8" s="4" t="s">
        <v>432</v>
      </c>
      <c r="E8" s="8" t="n">
        <v>16932</v>
      </c>
      <c r="I8" s="8" t="n">
        <v>20266</v>
      </c>
      <c r="J8" s="8" t="n">
        <v>16932</v>
      </c>
      <c r="K8" s="8" t="n">
        <v>20266</v>
      </c>
    </row>
    <row r="9" spans="1:11">
      <c r="A9" s="4" t="s">
        <v>112</v>
      </c>
      <c r="J9" s="8" t="n">
        <v>16901</v>
      </c>
      <c r="K9" s="8" t="n">
        <v>32836</v>
      </c>
    </row>
    <row r="10" spans="1:11">
      <c r="A10" s="4" t="s">
        <v>329</v>
      </c>
      <c r="J10" s="8" t="n">
        <v>-29837</v>
      </c>
      <c r="K10" s="8" t="n">
        <v>-38152</v>
      </c>
    </row>
    <row r="11" spans="1:11">
      <c r="A11" s="4" t="s">
        <v>433</v>
      </c>
      <c r="J11" s="8" t="n">
        <v>7166</v>
      </c>
      <c r="K11" s="8" t="n">
        <v>1982</v>
      </c>
    </row>
    <row r="12" spans="1:11">
      <c r="A12" s="4" t="s">
        <v>434</v>
      </c>
      <c r="B12" s="8" t="n">
        <v>11162</v>
      </c>
      <c r="F12" s="8" t="n">
        <v>16932</v>
      </c>
      <c r="J12" s="8" t="n">
        <v>11162</v>
      </c>
      <c r="K12" s="8" t="n">
        <v>16932</v>
      </c>
    </row>
    <row r="13" spans="1:11">
      <c r="A13" s="4" t="s">
        <v>435</v>
      </c>
    </row>
    <row r="14" spans="1:11">
      <c r="A14" s="3" t="s">
        <v>405</v>
      </c>
    </row>
    <row r="15" spans="1:11">
      <c r="A15" s="4" t="s">
        <v>432</v>
      </c>
      <c r="E15" s="8" t="n">
        <v>16575</v>
      </c>
      <c r="I15" s="8" t="n">
        <v>19433</v>
      </c>
      <c r="J15" s="8" t="n">
        <v>16575</v>
      </c>
      <c r="K15" s="8" t="n">
        <v>19433</v>
      </c>
    </row>
    <row r="16" spans="1:11">
      <c r="A16" s="4" t="s">
        <v>112</v>
      </c>
      <c r="J16" s="8" t="n">
        <v>16096</v>
      </c>
      <c r="K16" s="8" t="n">
        <v>32715</v>
      </c>
    </row>
    <row r="17" spans="1:11">
      <c r="A17" s="4" t="s">
        <v>329</v>
      </c>
      <c r="J17" s="8" t="n">
        <v>-29174</v>
      </c>
      <c r="K17" s="8" t="n">
        <v>-37514</v>
      </c>
    </row>
    <row r="18" spans="1:11">
      <c r="A18" s="4" t="s">
        <v>433</v>
      </c>
      <c r="J18" s="8" t="n">
        <v>6936</v>
      </c>
      <c r="K18" s="8" t="n">
        <v>1941</v>
      </c>
    </row>
    <row r="19" spans="1:11">
      <c r="A19" s="4" t="s">
        <v>434</v>
      </c>
      <c r="B19" s="8" t="n">
        <v>10433</v>
      </c>
      <c r="F19" s="8" t="n">
        <v>16575</v>
      </c>
      <c r="J19" s="8" t="n">
        <v>10433</v>
      </c>
      <c r="K19" s="8" t="n">
        <v>16575</v>
      </c>
    </row>
    <row r="20" spans="1:11">
      <c r="A20" s="4" t="s">
        <v>436</v>
      </c>
    </row>
    <row r="21" spans="1:11">
      <c r="A21" s="3" t="s">
        <v>405</v>
      </c>
    </row>
    <row r="22" spans="1:11">
      <c r="A22" s="4" t="s">
        <v>432</v>
      </c>
      <c r="E22" s="7" t="n">
        <v>357</v>
      </c>
      <c r="I22" s="7" t="n">
        <v>833</v>
      </c>
      <c r="J22" s="8" t="n">
        <v>357</v>
      </c>
      <c r="K22" s="8" t="n">
        <v>833</v>
      </c>
    </row>
    <row r="23" spans="1:11">
      <c r="A23" s="4" t="s">
        <v>112</v>
      </c>
      <c r="J23" s="8" t="n">
        <v>805</v>
      </c>
      <c r="K23" s="8" t="n">
        <v>121</v>
      </c>
    </row>
    <row r="24" spans="1:11">
      <c r="A24" s="4" t="s">
        <v>329</v>
      </c>
      <c r="J24" s="8" t="n">
        <v>-663</v>
      </c>
      <c r="K24" s="8" t="n">
        <v>-638</v>
      </c>
    </row>
    <row r="25" spans="1:11">
      <c r="A25" s="4" t="s">
        <v>433</v>
      </c>
      <c r="J25" s="8" t="n">
        <v>230</v>
      </c>
      <c r="K25" s="8" t="n">
        <v>41</v>
      </c>
    </row>
    <row r="26" spans="1:11">
      <c r="A26" s="4" t="s">
        <v>434</v>
      </c>
      <c r="B26" s="7" t="n">
        <v>729</v>
      </c>
      <c r="F26" s="7" t="n">
        <v>357</v>
      </c>
      <c r="J26" s="7" t="n">
        <v>729</v>
      </c>
      <c r="K26" s="7" t="n">
        <v>357</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357</v>
      </c>
      <c r="C1" s="2" t="s">
        <v>1</v>
      </c>
    </row>
    <row r="2" spans="1:3">
      <c r="B2" s="2" t="s">
        <v>67</v>
      </c>
      <c r="C2" s="2" t="s">
        <v>2</v>
      </c>
    </row>
    <row r="3" spans="1:3">
      <c r="A3" s="3" t="s">
        <v>405</v>
      </c>
    </row>
    <row r="4" spans="1:3">
      <c r="A4" s="4" t="s">
        <v>329</v>
      </c>
      <c r="B4" s="6" t="n">
        <v>6.4</v>
      </c>
    </row>
    <row r="5" spans="1:3">
      <c r="A5" s="4" t="s">
        <v>438</v>
      </c>
    </row>
    <row r="6" spans="1:3">
      <c r="A6" s="3" t="s">
        <v>405</v>
      </c>
    </row>
    <row r="7" spans="1:3">
      <c r="A7" s="4" t="s">
        <v>329</v>
      </c>
      <c r="C7" s="6" t="n">
        <v>0.1</v>
      </c>
    </row>
    <row r="8" spans="1:3">
      <c r="A8" s="4" t="s">
        <v>439</v>
      </c>
    </row>
    <row r="9" spans="1:3">
      <c r="A9" s="3" t="s">
        <v>405</v>
      </c>
    </row>
    <row r="10" spans="1:3">
      <c r="A10" s="4" t="s">
        <v>329</v>
      </c>
      <c r="C10" s="6"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40</v>
      </c>
      <c r="B1" s="2" t="s">
        <v>321</v>
      </c>
      <c r="C1" s="2" t="s">
        <v>2</v>
      </c>
      <c r="D1" s="2" t="s">
        <v>67</v>
      </c>
    </row>
    <row r="2" spans="1:4">
      <c r="A2" s="3" t="s">
        <v>405</v>
      </c>
    </row>
    <row r="3" spans="1:4">
      <c r="A3" s="4" t="s">
        <v>441</v>
      </c>
      <c r="C3" s="4" t="s">
        <v>442</v>
      </c>
    </row>
    <row r="4" spans="1:4">
      <c r="A4" s="4" t="s">
        <v>443</v>
      </c>
      <c r="C4" s="4" t="s">
        <v>444</v>
      </c>
    </row>
    <row r="5" spans="1:4">
      <c r="A5" s="4" t="s">
        <v>445</v>
      </c>
      <c r="C5" s="4" t="s">
        <v>442</v>
      </c>
    </row>
    <row r="6" spans="1:4">
      <c r="A6" s="4" t="s">
        <v>339</v>
      </c>
    </row>
    <row r="7" spans="1:4">
      <c r="A7" s="3" t="s">
        <v>405</v>
      </c>
    </row>
    <row r="8" spans="1:4">
      <c r="A8" s="4" t="s">
        <v>340</v>
      </c>
      <c r="B8" s="4" t="s">
        <v>341</v>
      </c>
      <c r="D8" s="4" t="s">
        <v>341</v>
      </c>
    </row>
    <row r="9" spans="1:4">
      <c r="A9" s="4" t="s">
        <v>342</v>
      </c>
    </row>
    <row r="10" spans="1:4">
      <c r="A10" s="3" t="s">
        <v>405</v>
      </c>
    </row>
    <row r="11" spans="1:4">
      <c r="A11" s="4" t="s">
        <v>340</v>
      </c>
      <c r="B11" s="4" t="s">
        <v>343</v>
      </c>
      <c r="D11" s="4" t="s">
        <v>3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7</v>
      </c>
    </row>
    <row r="2" spans="1:3">
      <c r="A2" s="3" t="s">
        <v>405</v>
      </c>
    </row>
    <row r="3" spans="1:3">
      <c r="A3" s="4" t="s">
        <v>125</v>
      </c>
      <c r="B3" s="7" t="n">
        <v>219091</v>
      </c>
      <c r="C3" s="7" t="n">
        <v>228994</v>
      </c>
    </row>
    <row r="4" spans="1:3">
      <c r="A4" s="4" t="s">
        <v>389</v>
      </c>
      <c r="B4" s="8" t="n">
        <v>219366</v>
      </c>
      <c r="C4" s="8" t="n">
        <v>228994</v>
      </c>
    </row>
    <row r="5" spans="1:3">
      <c r="A5" s="4" t="s">
        <v>406</v>
      </c>
    </row>
    <row r="6" spans="1:3">
      <c r="A6" s="3" t="s">
        <v>405</v>
      </c>
    </row>
    <row r="7" spans="1:3">
      <c r="A7" s="4" t="s">
        <v>125</v>
      </c>
      <c r="B7" s="8" t="n">
        <v>11844</v>
      </c>
      <c r="C7" s="8" t="n">
        <v>7999</v>
      </c>
    </row>
    <row r="8" spans="1:3">
      <c r="A8" s="4" t="s">
        <v>389</v>
      </c>
      <c r="B8" s="8" t="n">
        <v>11845</v>
      </c>
      <c r="C8" s="8" t="n">
        <v>7999</v>
      </c>
    </row>
    <row r="9" spans="1:3">
      <c r="A9" s="4" t="s">
        <v>447</v>
      </c>
    </row>
    <row r="10" spans="1:3">
      <c r="A10" s="3" t="s">
        <v>405</v>
      </c>
    </row>
    <row r="11" spans="1:3">
      <c r="A11" s="4" t="s">
        <v>125</v>
      </c>
      <c r="B11" s="8" t="n">
        <v>212694</v>
      </c>
      <c r="C11" s="8" t="n">
        <v>221431</v>
      </c>
    </row>
    <row r="12" spans="1:3">
      <c r="A12" s="4" t="s">
        <v>448</v>
      </c>
    </row>
    <row r="13" spans="1:3">
      <c r="A13" s="3" t="s">
        <v>405</v>
      </c>
    </row>
    <row r="14" spans="1:3">
      <c r="A14" s="4" t="s">
        <v>125</v>
      </c>
      <c r="B14" s="8" t="n">
        <v>11649</v>
      </c>
      <c r="C14" s="8" t="n">
        <v>7889</v>
      </c>
    </row>
    <row r="15" spans="1:3">
      <c r="A15" s="4" t="s">
        <v>438</v>
      </c>
    </row>
    <row r="16" spans="1:3">
      <c r="A16" s="3" t="s">
        <v>405</v>
      </c>
    </row>
    <row r="17" spans="1:3">
      <c r="A17" s="4" t="s">
        <v>125</v>
      </c>
      <c r="B17" s="8" t="n">
        <v>6397</v>
      </c>
      <c r="C17" s="8" t="n">
        <v>7563</v>
      </c>
    </row>
    <row r="18" spans="1:3">
      <c r="A18" s="4" t="s">
        <v>449</v>
      </c>
    </row>
    <row r="19" spans="1:3">
      <c r="A19" s="3" t="s">
        <v>405</v>
      </c>
    </row>
    <row r="20" spans="1:3">
      <c r="A20" s="4" t="s">
        <v>125</v>
      </c>
      <c r="B20" s="8" t="n">
        <v>195</v>
      </c>
      <c r="C20" s="8" t="n">
        <v>110</v>
      </c>
    </row>
    <row r="21" spans="1:3">
      <c r="A21" s="4" t="s">
        <v>450</v>
      </c>
    </row>
    <row r="22" spans="1:3">
      <c r="A22" s="3" t="s">
        <v>405</v>
      </c>
    </row>
    <row r="23" spans="1:3">
      <c r="A23" s="4" t="s">
        <v>389</v>
      </c>
      <c r="B23" s="8" t="n">
        <v>275</v>
      </c>
    </row>
    <row r="24" spans="1:3">
      <c r="A24" s="4" t="s">
        <v>451</v>
      </c>
    </row>
    <row r="25" spans="1:3">
      <c r="A25" s="3" t="s">
        <v>405</v>
      </c>
    </row>
    <row r="26" spans="1:3">
      <c r="A26" s="4" t="s">
        <v>389</v>
      </c>
      <c r="B26" s="8" t="n">
        <v>1</v>
      </c>
    </row>
    <row r="27" spans="1:3">
      <c r="A27" s="4" t="s">
        <v>452</v>
      </c>
    </row>
    <row r="28" spans="1:3">
      <c r="A28" s="3" t="s">
        <v>405</v>
      </c>
    </row>
    <row r="29" spans="1:3">
      <c r="A29" s="4" t="s">
        <v>125</v>
      </c>
      <c r="B29" s="8" t="n">
        <v>207247</v>
      </c>
      <c r="C29" s="8" t="n">
        <v>220995</v>
      </c>
    </row>
    <row r="30" spans="1:3">
      <c r="A30" s="4" t="s">
        <v>389</v>
      </c>
      <c r="B30" s="8" t="n">
        <v>207521</v>
      </c>
      <c r="C30" s="8" t="n">
        <v>220995</v>
      </c>
    </row>
    <row r="31" spans="1:3">
      <c r="A31" s="4" t="s">
        <v>453</v>
      </c>
    </row>
    <row r="32" spans="1:3">
      <c r="A32" s="3" t="s">
        <v>405</v>
      </c>
    </row>
    <row r="33" spans="1:3">
      <c r="A33" s="4" t="s">
        <v>125</v>
      </c>
      <c r="B33" s="8" t="n">
        <v>201045</v>
      </c>
      <c r="C33" s="8" t="n">
        <v>213542</v>
      </c>
    </row>
    <row r="34" spans="1:3">
      <c r="A34" s="4" t="s">
        <v>454</v>
      </c>
    </row>
    <row r="35" spans="1:3">
      <c r="A35" s="3" t="s">
        <v>405</v>
      </c>
    </row>
    <row r="36" spans="1:3">
      <c r="A36" s="4" t="s">
        <v>125</v>
      </c>
      <c r="B36" s="8" t="n">
        <v>6202</v>
      </c>
      <c r="C36" s="7" t="n">
        <v>7453</v>
      </c>
    </row>
    <row r="37" spans="1:3">
      <c r="A37" s="4" t="s">
        <v>455</v>
      </c>
    </row>
    <row r="38" spans="1:3">
      <c r="A38" s="3" t="s">
        <v>405</v>
      </c>
    </row>
    <row r="39" spans="1:3">
      <c r="A39" s="4" t="s">
        <v>389</v>
      </c>
      <c r="B39" s="7" t="n">
        <v>2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7</v>
      </c>
    </row>
    <row r="2" spans="1:3">
      <c r="A2" s="3" t="s">
        <v>405</v>
      </c>
    </row>
    <row r="3" spans="1:3">
      <c r="A3" s="4" t="s">
        <v>457</v>
      </c>
      <c r="B3" s="7" t="n">
        <v>219091</v>
      </c>
      <c r="C3" s="7" t="n">
        <v>228994</v>
      </c>
    </row>
    <row r="4" spans="1:3">
      <c r="A4" s="4" t="s">
        <v>406</v>
      </c>
    </row>
    <row r="5" spans="1:3">
      <c r="A5" s="3" t="s">
        <v>405</v>
      </c>
    </row>
    <row r="6" spans="1:3">
      <c r="A6" s="4" t="s">
        <v>457</v>
      </c>
      <c r="B6" s="8" t="n">
        <v>11844</v>
      </c>
      <c r="C6" s="8" t="n">
        <v>7999</v>
      </c>
    </row>
    <row r="7" spans="1:3">
      <c r="A7" s="4" t="s">
        <v>125</v>
      </c>
      <c r="B7" s="7" t="n">
        <v>539</v>
      </c>
      <c r="C7" s="7" t="n">
        <v>307</v>
      </c>
    </row>
    <row r="8" spans="1:3">
      <c r="A8" s="4" t="s">
        <v>458</v>
      </c>
      <c r="B8" s="4" t="s">
        <v>459</v>
      </c>
      <c r="C8" s="4" t="s">
        <v>460</v>
      </c>
    </row>
    <row r="9" spans="1:3">
      <c r="A9" s="4" t="s">
        <v>452</v>
      </c>
    </row>
    <row r="10" spans="1:3">
      <c r="A10" s="3" t="s">
        <v>405</v>
      </c>
    </row>
    <row r="11" spans="1:3">
      <c r="A11" s="4" t="s">
        <v>457</v>
      </c>
      <c r="B11" s="7" t="n">
        <v>207247</v>
      </c>
      <c r="C11" s="7" t="n">
        <v>220995</v>
      </c>
    </row>
    <row r="12" spans="1:3">
      <c r="A12" s="4" t="s">
        <v>125</v>
      </c>
      <c r="B12" s="7" t="n">
        <v>21179</v>
      </c>
      <c r="C12" s="7" t="n">
        <v>22350</v>
      </c>
    </row>
    <row r="13" spans="1:3">
      <c r="A13" s="4" t="s">
        <v>458</v>
      </c>
      <c r="B13" s="4" t="s">
        <v>461</v>
      </c>
      <c r="C13" s="4" t="s">
        <v>462</v>
      </c>
    </row>
    <row r="14" spans="1:3">
      <c r="A14" s="4" t="s">
        <v>463</v>
      </c>
    </row>
    <row r="15" spans="1:3">
      <c r="A15" s="3" t="s">
        <v>405</v>
      </c>
    </row>
    <row r="16" spans="1:3">
      <c r="A16" s="4" t="s">
        <v>125</v>
      </c>
      <c r="B16" s="7" t="n">
        <v>344</v>
      </c>
      <c r="C16" s="7" t="n">
        <v>197</v>
      </c>
    </row>
    <row r="17" spans="1:3">
      <c r="A17" s="4" t="s">
        <v>458</v>
      </c>
      <c r="B17" s="4" t="s">
        <v>464</v>
      </c>
      <c r="C17" s="4" t="s">
        <v>465</v>
      </c>
    </row>
    <row r="18" spans="1:3">
      <c r="A18" s="4" t="s">
        <v>466</v>
      </c>
    </row>
    <row r="19" spans="1:3">
      <c r="A19" s="3" t="s">
        <v>405</v>
      </c>
    </row>
    <row r="20" spans="1:3">
      <c r="A20" s="4" t="s">
        <v>125</v>
      </c>
      <c r="B20" s="7" t="n">
        <v>14977</v>
      </c>
      <c r="C20" s="7" t="n">
        <v>14897</v>
      </c>
    </row>
    <row r="21" spans="1:3">
      <c r="A21" s="4" t="s">
        <v>458</v>
      </c>
      <c r="B21" s="4" t="s">
        <v>467</v>
      </c>
      <c r="C21" s="4" t="s">
        <v>468</v>
      </c>
    </row>
    <row r="22" spans="1:3">
      <c r="A22" s="4" t="s">
        <v>469</v>
      </c>
    </row>
    <row r="23" spans="1:3">
      <c r="A23" s="3" t="s">
        <v>405</v>
      </c>
    </row>
    <row r="24" spans="1:3">
      <c r="A24" s="4" t="s">
        <v>125</v>
      </c>
      <c r="B24" s="7" t="n">
        <v>136</v>
      </c>
      <c r="C24" s="7" t="n">
        <v>79</v>
      </c>
    </row>
    <row r="25" spans="1:3">
      <c r="A25" s="4" t="s">
        <v>458</v>
      </c>
      <c r="B25" s="4" t="s">
        <v>470</v>
      </c>
      <c r="C25" s="4" t="s">
        <v>471</v>
      </c>
    </row>
    <row r="26" spans="1:3">
      <c r="A26" s="4" t="s">
        <v>472</v>
      </c>
    </row>
    <row r="27" spans="1:3">
      <c r="A27" s="3" t="s">
        <v>405</v>
      </c>
    </row>
    <row r="28" spans="1:3">
      <c r="A28" s="4" t="s">
        <v>125</v>
      </c>
      <c r="B28" s="7" t="n">
        <v>4290</v>
      </c>
      <c r="C28" s="7" t="n">
        <v>5155</v>
      </c>
    </row>
    <row r="29" spans="1:3">
      <c r="A29" s="4" t="s">
        <v>458</v>
      </c>
      <c r="B29" s="4" t="s">
        <v>473</v>
      </c>
      <c r="C29" s="4" t="s">
        <v>474</v>
      </c>
    </row>
    <row r="30" spans="1:3">
      <c r="A30" s="4" t="s">
        <v>475</v>
      </c>
    </row>
    <row r="31" spans="1:3">
      <c r="A31" s="3" t="s">
        <v>405</v>
      </c>
    </row>
    <row r="32" spans="1:3">
      <c r="A32" s="4" t="s">
        <v>125</v>
      </c>
      <c r="B32" s="7" t="n">
        <v>59</v>
      </c>
      <c r="C32" s="7" t="n">
        <v>31</v>
      </c>
    </row>
    <row r="33" spans="1:3">
      <c r="A33" s="4" t="s">
        <v>458</v>
      </c>
      <c r="B33" s="4" t="s">
        <v>476</v>
      </c>
      <c r="C33" s="4" t="s">
        <v>477</v>
      </c>
    </row>
    <row r="34" spans="1:3">
      <c r="A34" s="4" t="s">
        <v>478</v>
      </c>
    </row>
    <row r="35" spans="1:3">
      <c r="A35" s="3" t="s">
        <v>405</v>
      </c>
    </row>
    <row r="36" spans="1:3">
      <c r="A36" s="4" t="s">
        <v>125</v>
      </c>
      <c r="B36" s="7" t="n">
        <v>1893</v>
      </c>
      <c r="C36" s="7" t="n">
        <v>2288</v>
      </c>
    </row>
    <row r="37" spans="1:3">
      <c r="A37" s="4" t="s">
        <v>458</v>
      </c>
      <c r="B37" s="4" t="s">
        <v>479</v>
      </c>
      <c r="C37" s="4" t="s">
        <v>480</v>
      </c>
    </row>
    <row r="38" spans="1:3">
      <c r="A38" s="4" t="s">
        <v>481</v>
      </c>
    </row>
    <row r="39" spans="1:3">
      <c r="A39" s="3" t="s">
        <v>405</v>
      </c>
    </row>
    <row r="40" spans="1:3">
      <c r="A40" s="4" t="s">
        <v>458</v>
      </c>
      <c r="B40" s="4" t="s">
        <v>482</v>
      </c>
      <c r="C40" s="4" t="s">
        <v>482</v>
      </c>
    </row>
    <row r="41" spans="1:3">
      <c r="A41" s="4" t="s">
        <v>483</v>
      </c>
    </row>
    <row r="42" spans="1:3">
      <c r="A42" s="3" t="s">
        <v>405</v>
      </c>
    </row>
    <row r="43" spans="1:3">
      <c r="A43" s="4" t="s">
        <v>125</v>
      </c>
      <c r="B43" s="7" t="n">
        <v>19</v>
      </c>
      <c r="C43" s="7" t="n">
        <v>10</v>
      </c>
    </row>
    <row r="44" spans="1:3">
      <c r="A44" s="4" t="s">
        <v>458</v>
      </c>
      <c r="B44" s="4" t="s">
        <v>484</v>
      </c>
      <c r="C44" s="4" t="s">
        <v>4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8"/>
  </cols>
  <sheetData>
    <row r="1" spans="1:5">
      <c r="A1" s="1" t="s">
        <v>124</v>
      </c>
      <c r="B1" s="2" t="s">
        <v>125</v>
      </c>
      <c r="C1" s="2" t="s">
        <v>126</v>
      </c>
      <c r="D1" s="2" t="s">
        <v>127</v>
      </c>
      <c r="E1" s="2" t="s">
        <v>128</v>
      </c>
    </row>
    <row r="2" spans="1:5">
      <c r="A2" s="4" t="s">
        <v>129</v>
      </c>
      <c r="B2" s="7" t="n">
        <v>108437</v>
      </c>
      <c r="C2" s="7" t="n">
        <v>34564</v>
      </c>
      <c r="D2" s="7" t="n">
        <v>-70459</v>
      </c>
      <c r="E2" s="7" t="n">
        <v>144332</v>
      </c>
    </row>
    <row r="3" spans="1:5">
      <c r="A3" s="4" t="s">
        <v>130</v>
      </c>
      <c r="C3" s="8" t="n">
        <v>7895</v>
      </c>
    </row>
    <row r="4" spans="1:5">
      <c r="A4" s="3" t="s">
        <v>131</v>
      </c>
    </row>
    <row r="5" spans="1:5">
      <c r="A5" s="4" t="s">
        <v>120</v>
      </c>
      <c r="B5" s="8" t="n">
        <v>-3648</v>
      </c>
      <c r="E5" s="8" t="n">
        <v>-3648</v>
      </c>
    </row>
    <row r="6" spans="1:5">
      <c r="A6" s="4" t="s">
        <v>132</v>
      </c>
      <c r="C6" s="8" t="n">
        <v>25</v>
      </c>
    </row>
    <row r="7" spans="1:5">
      <c r="A7" s="4" t="s">
        <v>133</v>
      </c>
      <c r="B7" s="8" t="n">
        <v>16</v>
      </c>
      <c r="C7" s="7" t="n">
        <v>16</v>
      </c>
    </row>
    <row r="8" spans="1:5">
      <c r="A8" s="4" t="s">
        <v>134</v>
      </c>
      <c r="C8" s="8" t="n">
        <v>12</v>
      </c>
    </row>
    <row r="9" spans="1:5">
      <c r="A9" s="4" t="s">
        <v>135</v>
      </c>
      <c r="C9" s="8" t="n">
        <v>-22</v>
      </c>
    </row>
    <row r="10" spans="1:5">
      <c r="A10" s="4" t="s">
        <v>136</v>
      </c>
      <c r="B10" s="8" t="n">
        <v>80</v>
      </c>
      <c r="C10" s="7" t="n">
        <v>80</v>
      </c>
    </row>
    <row r="11" spans="1:5">
      <c r="A11" s="4" t="s">
        <v>137</v>
      </c>
      <c r="B11" s="8" t="n">
        <v>104885</v>
      </c>
      <c r="C11" s="7" t="n">
        <v>34660</v>
      </c>
      <c r="D11" s="8" t="n">
        <v>-70459</v>
      </c>
      <c r="E11" s="8" t="n">
        <v>140684</v>
      </c>
    </row>
    <row r="12" spans="1:5">
      <c r="A12" s="4" t="s">
        <v>138</v>
      </c>
      <c r="C12" s="8" t="n">
        <v>7910</v>
      </c>
    </row>
    <row r="13" spans="1:5">
      <c r="A13" s="3" t="s">
        <v>131</v>
      </c>
    </row>
    <row r="14" spans="1:5">
      <c r="A14" s="4" t="s">
        <v>120</v>
      </c>
      <c r="B14" s="8" t="n">
        <v>3466</v>
      </c>
      <c r="E14" s="8" t="n">
        <v>3466</v>
      </c>
    </row>
    <row r="15" spans="1:5">
      <c r="A15" s="4" t="s">
        <v>132</v>
      </c>
      <c r="C15" s="8" t="n">
        <v>39</v>
      </c>
    </row>
    <row r="16" spans="1:5">
      <c r="A16" s="4" t="s">
        <v>133</v>
      </c>
      <c r="B16" s="8" t="n">
        <v>5</v>
      </c>
      <c r="C16" s="7" t="n">
        <v>5</v>
      </c>
    </row>
    <row r="17" spans="1:5">
      <c r="A17" s="4" t="s">
        <v>134</v>
      </c>
      <c r="C17" s="8" t="n">
        <v>2</v>
      </c>
    </row>
    <row r="18" spans="1:5">
      <c r="A18" s="4" t="s">
        <v>135</v>
      </c>
      <c r="C18" s="8" t="n">
        <v>-26</v>
      </c>
    </row>
    <row r="19" spans="1:5">
      <c r="A19" s="4" t="s">
        <v>139</v>
      </c>
      <c r="B19" s="8" t="n">
        <v>-979</v>
      </c>
      <c r="D19" s="8" t="n">
        <v>-979</v>
      </c>
    </row>
    <row r="20" spans="1:5">
      <c r="A20" s="4" t="s">
        <v>140</v>
      </c>
      <c r="C20" s="8" t="n">
        <v>-119</v>
      </c>
    </row>
    <row r="21" spans="1:5">
      <c r="A21" s="4" t="s">
        <v>136</v>
      </c>
      <c r="B21" s="8" t="n">
        <v>202</v>
      </c>
      <c r="C21" s="7" t="n">
        <v>202</v>
      </c>
    </row>
    <row r="22" spans="1:5">
      <c r="A22" s="4" t="s">
        <v>141</v>
      </c>
      <c r="B22" s="7" t="n">
        <v>107579</v>
      </c>
      <c r="C22" s="7" t="n">
        <v>34867</v>
      </c>
      <c r="D22" s="7" t="n">
        <v>-71438</v>
      </c>
      <c r="E22" s="7" t="n">
        <v>144150</v>
      </c>
    </row>
    <row r="23" spans="1:5">
      <c r="A23" s="4" t="s">
        <v>142</v>
      </c>
      <c r="C23" s="8" t="n">
        <v>78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5</v>
      </c>
      <c r="B1" s="2" t="s">
        <v>2</v>
      </c>
      <c r="C1" s="2" t="s">
        <v>67</v>
      </c>
    </row>
    <row r="2" spans="1:3">
      <c r="A2" s="3" t="s">
        <v>346</v>
      </c>
    </row>
    <row r="3" spans="1:3">
      <c r="A3" s="4" t="s">
        <v>486</v>
      </c>
      <c r="B3" s="7" t="n">
        <v>3964</v>
      </c>
      <c r="C3" s="7" t="n">
        <v>3872</v>
      </c>
    </row>
    <row r="4" spans="1:3">
      <c r="A4" s="4" t="s">
        <v>487</v>
      </c>
      <c r="B4" s="8" t="n">
        <v>3482</v>
      </c>
      <c r="C4" s="8" t="n">
        <v>3216</v>
      </c>
    </row>
    <row r="5" spans="1:3">
      <c r="A5" s="4" t="s">
        <v>488</v>
      </c>
      <c r="B5" s="8" t="n">
        <v>482</v>
      </c>
      <c r="C5" s="8" t="n">
        <v>656</v>
      </c>
    </row>
    <row r="6" spans="1:3">
      <c r="A6" s="4" t="s">
        <v>345</v>
      </c>
    </row>
    <row r="7" spans="1:3">
      <c r="A7" s="3" t="s">
        <v>346</v>
      </c>
    </row>
    <row r="8" spans="1:3">
      <c r="A8" s="4" t="s">
        <v>486</v>
      </c>
      <c r="B8" s="8" t="n">
        <v>451</v>
      </c>
      <c r="C8" s="8" t="n">
        <v>488</v>
      </c>
    </row>
    <row r="9" spans="1:3">
      <c r="A9" s="4" t="s">
        <v>487</v>
      </c>
      <c r="B9" s="8" t="n">
        <v>396</v>
      </c>
      <c r="C9" s="8" t="n">
        <v>415</v>
      </c>
    </row>
    <row r="10" spans="1:3">
      <c r="A10" s="4" t="s">
        <v>488</v>
      </c>
      <c r="B10" s="8" t="n">
        <v>55</v>
      </c>
      <c r="C10" s="8" t="n">
        <v>73</v>
      </c>
    </row>
    <row r="11" spans="1:3">
      <c r="A11" s="4" t="s">
        <v>353</v>
      </c>
    </row>
    <row r="12" spans="1:3">
      <c r="A12" s="3" t="s">
        <v>346</v>
      </c>
    </row>
    <row r="13" spans="1:3">
      <c r="A13" s="4" t="s">
        <v>486</v>
      </c>
      <c r="B13" s="8" t="n">
        <v>160</v>
      </c>
      <c r="C13" s="8" t="n">
        <v>127</v>
      </c>
    </row>
    <row r="14" spans="1:3">
      <c r="A14" s="4" t="s">
        <v>487</v>
      </c>
      <c r="B14" s="8" t="n">
        <v>23</v>
      </c>
      <c r="C14" s="8" t="n">
        <v>3</v>
      </c>
    </row>
    <row r="15" spans="1:3">
      <c r="A15" s="4" t="s">
        <v>488</v>
      </c>
      <c r="B15" s="8" t="n">
        <v>137</v>
      </c>
      <c r="C15" s="8" t="n">
        <v>124</v>
      </c>
    </row>
    <row r="16" spans="1:3">
      <c r="A16" s="4" t="s">
        <v>349</v>
      </c>
    </row>
    <row r="17" spans="1:3">
      <c r="A17" s="3" t="s">
        <v>346</v>
      </c>
    </row>
    <row r="18" spans="1:3">
      <c r="A18" s="4" t="s">
        <v>486</v>
      </c>
      <c r="B18" s="8" t="n">
        <v>1571</v>
      </c>
      <c r="C18" s="8" t="n">
        <v>1535</v>
      </c>
    </row>
    <row r="19" spans="1:3">
      <c r="A19" s="4" t="s">
        <v>487</v>
      </c>
      <c r="B19" s="8" t="n">
        <v>1439</v>
      </c>
      <c r="C19" s="8" t="n">
        <v>1263</v>
      </c>
    </row>
    <row r="20" spans="1:3">
      <c r="A20" s="4" t="s">
        <v>488</v>
      </c>
      <c r="B20" s="8" t="n">
        <v>132</v>
      </c>
      <c r="C20" s="8" t="n">
        <v>272</v>
      </c>
    </row>
    <row r="21" spans="1:3">
      <c r="A21" s="4" t="s">
        <v>351</v>
      </c>
    </row>
    <row r="22" spans="1:3">
      <c r="A22" s="3" t="s">
        <v>346</v>
      </c>
    </row>
    <row r="23" spans="1:3">
      <c r="A23" s="4" t="s">
        <v>486</v>
      </c>
      <c r="B23" s="8" t="n">
        <v>575</v>
      </c>
      <c r="C23" s="8" t="n">
        <v>535</v>
      </c>
    </row>
    <row r="24" spans="1:3">
      <c r="A24" s="4" t="s">
        <v>487</v>
      </c>
      <c r="B24" s="8" t="n">
        <v>519</v>
      </c>
      <c r="C24" s="8" t="n">
        <v>465</v>
      </c>
    </row>
    <row r="25" spans="1:3">
      <c r="A25" s="4" t="s">
        <v>488</v>
      </c>
      <c r="B25" s="8" t="n">
        <v>56</v>
      </c>
      <c r="C25" s="8" t="n">
        <v>70</v>
      </c>
    </row>
    <row r="26" spans="1:3">
      <c r="A26" s="4" t="s">
        <v>354</v>
      </c>
    </row>
    <row r="27" spans="1:3">
      <c r="A27" s="3" t="s">
        <v>346</v>
      </c>
    </row>
    <row r="28" spans="1:3">
      <c r="A28" s="4" t="s">
        <v>486</v>
      </c>
      <c r="B28" s="8" t="n">
        <v>1207</v>
      </c>
      <c r="C28" s="8" t="n">
        <v>1187</v>
      </c>
    </row>
    <row r="29" spans="1:3">
      <c r="A29" s="4" t="s">
        <v>487</v>
      </c>
      <c r="B29" s="8" t="n">
        <v>1105</v>
      </c>
      <c r="C29" s="8" t="n">
        <v>1070</v>
      </c>
    </row>
    <row r="30" spans="1:3">
      <c r="A30" s="4" t="s">
        <v>488</v>
      </c>
      <c r="B30" s="7" t="n">
        <v>102</v>
      </c>
      <c r="C30" s="7" t="n">
        <v>1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20"/>
  </cols>
  <sheetData>
    <row r="1" spans="1:4">
      <c r="A1" s="1" t="s">
        <v>489</v>
      </c>
      <c r="B1" s="2" t="s">
        <v>490</v>
      </c>
      <c r="C1" s="2" t="s">
        <v>491</v>
      </c>
      <c r="D1" s="2" t="s">
        <v>381</v>
      </c>
    </row>
    <row r="2" spans="1:4">
      <c r="A2" s="3" t="s">
        <v>492</v>
      </c>
    </row>
    <row r="3" spans="1:4">
      <c r="A3" s="4" t="s">
        <v>493</v>
      </c>
      <c r="C3" s="8" t="n">
        <v>1</v>
      </c>
    </row>
    <row r="4" spans="1:4">
      <c r="A4" s="4" t="s">
        <v>326</v>
      </c>
      <c r="C4" s="8" t="n">
        <v>1</v>
      </c>
    </row>
    <row r="5" spans="1:4">
      <c r="A5" s="4" t="s">
        <v>494</v>
      </c>
      <c r="C5" s="8" t="n">
        <v>7806</v>
      </c>
      <c r="D5" s="8" t="n">
        <v>7910</v>
      </c>
    </row>
    <row r="6" spans="1:4">
      <c r="A6" s="4" t="s">
        <v>495</v>
      </c>
      <c r="C6" s="7" t="n">
        <v>295000</v>
      </c>
    </row>
    <row r="7" spans="1:4">
      <c r="A7" s="4" t="s">
        <v>496</v>
      </c>
    </row>
    <row r="8" spans="1:4">
      <c r="A8" s="3" t="s">
        <v>492</v>
      </c>
    </row>
    <row r="9" spans="1:4">
      <c r="A9" s="4" t="s">
        <v>497</v>
      </c>
      <c r="B9" s="4" t="s">
        <v>498</v>
      </c>
    </row>
    <row r="10" spans="1:4">
      <c r="A10" s="4" t="s">
        <v>499</v>
      </c>
      <c r="B10" s="8" t="n">
        <v>3</v>
      </c>
    </row>
    <row r="11" spans="1:4">
      <c r="A11" s="4" t="s">
        <v>500</v>
      </c>
      <c r="C11" s="9" t="n">
        <v>5.84</v>
      </c>
    </row>
    <row r="12" spans="1:4">
      <c r="A12" s="4" t="s">
        <v>501</v>
      </c>
      <c r="C12" s="9" t="n">
        <v>8.51</v>
      </c>
    </row>
    <row r="13" spans="1:4">
      <c r="A13" s="4" t="s">
        <v>494</v>
      </c>
      <c r="C13" s="8" t="n">
        <v>7800</v>
      </c>
    </row>
    <row r="14" spans="1:4">
      <c r="A14" s="4" t="s">
        <v>495</v>
      </c>
      <c r="C14" s="7" t="n">
        <v>300000</v>
      </c>
    </row>
    <row r="15" spans="1:4">
      <c r="A15" s="4" t="s">
        <v>502</v>
      </c>
      <c r="C15" s="7" t="n">
        <v>278000</v>
      </c>
    </row>
    <row r="16" spans="1:4">
      <c r="A16" s="4" t="s">
        <v>503</v>
      </c>
    </row>
    <row r="17" spans="1:4">
      <c r="A17" s="3" t="s">
        <v>492</v>
      </c>
    </row>
    <row r="18" spans="1:4">
      <c r="A18" s="4" t="s">
        <v>499</v>
      </c>
      <c r="B18" s="8" t="n">
        <v>2</v>
      </c>
    </row>
    <row r="19" spans="1:4">
      <c r="A19" s="4" t="s">
        <v>504</v>
      </c>
    </row>
    <row r="20" spans="1:4">
      <c r="A20" s="3" t="s">
        <v>492</v>
      </c>
    </row>
    <row r="21" spans="1:4">
      <c r="A21" s="4" t="s">
        <v>499</v>
      </c>
      <c r="B21" s="8" t="n">
        <v>1</v>
      </c>
    </row>
    <row r="22" spans="1:4">
      <c r="A22" s="4" t="s">
        <v>505</v>
      </c>
    </row>
    <row r="23" spans="1:4">
      <c r="A23" s="3" t="s">
        <v>492</v>
      </c>
    </row>
    <row r="24" spans="1:4">
      <c r="A24" s="4" t="s">
        <v>506</v>
      </c>
      <c r="C24" s="4" t="s">
        <v>507</v>
      </c>
    </row>
    <row r="25" spans="1:4">
      <c r="A25" s="4" t="s">
        <v>508</v>
      </c>
    </row>
    <row r="26" spans="1:4">
      <c r="A26" s="3" t="s">
        <v>492</v>
      </c>
    </row>
    <row r="27" spans="1:4">
      <c r="A27" s="4" t="s">
        <v>509</v>
      </c>
      <c r="C27" s="7" t="n">
        <v>107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7"/>
  </cols>
  <sheetData>
    <row r="1" spans="1:2">
      <c r="A1" s="1" t="s">
        <v>510</v>
      </c>
      <c r="B1" s="2" t="s">
        <v>511</v>
      </c>
    </row>
    <row r="2" spans="1:2">
      <c r="A2" s="3" t="s">
        <v>492</v>
      </c>
    </row>
    <row r="3" spans="1:2">
      <c r="A3" s="4" t="s">
        <v>512</v>
      </c>
      <c r="B3" s="8" t="n">
        <v>3</v>
      </c>
    </row>
    <row r="4" spans="1:2">
      <c r="A4" s="4" t="s">
        <v>513</v>
      </c>
      <c r="B4" s="7" t="n">
        <v>20483</v>
      </c>
    </row>
    <row r="5" spans="1:2">
      <c r="A5" s="3" t="s">
        <v>514</v>
      </c>
    </row>
    <row r="6" spans="1:2">
      <c r="A6" s="4" t="s">
        <v>515</v>
      </c>
      <c r="B6" s="8" t="n">
        <v>20097</v>
      </c>
    </row>
    <row r="7" spans="1:2">
      <c r="A7" s="4" t="s">
        <v>516</v>
      </c>
      <c r="B7" s="8" t="n">
        <v>144</v>
      </c>
    </row>
    <row r="8" spans="1:2">
      <c r="A8" s="4" t="s">
        <v>517</v>
      </c>
      <c r="B8" s="8" t="n">
        <v>-160</v>
      </c>
    </row>
    <row r="9" spans="1:2">
      <c r="A9" s="4" t="s">
        <v>518</v>
      </c>
      <c r="B9" s="8" t="n">
        <v>20081</v>
      </c>
    </row>
    <row r="10" spans="1:2">
      <c r="A10" s="4" t="s">
        <v>519</v>
      </c>
      <c r="B10" s="8" t="n">
        <v>402</v>
      </c>
    </row>
    <row r="11" spans="1:2">
      <c r="A11" s="4" t="s">
        <v>240</v>
      </c>
      <c r="B11" s="8" t="n">
        <v>295</v>
      </c>
    </row>
    <row r="12" spans="1:2">
      <c r="A12" s="4" t="s">
        <v>520</v>
      </c>
      <c r="B12" s="8" t="n">
        <v>402</v>
      </c>
    </row>
    <row r="13" spans="1:2">
      <c r="A13" s="4" t="s">
        <v>521</v>
      </c>
    </row>
    <row r="14" spans="1:2">
      <c r="A14" s="3" t="s">
        <v>514</v>
      </c>
    </row>
    <row r="15" spans="1:2">
      <c r="A15" s="4" t="s">
        <v>522</v>
      </c>
      <c r="B15" s="8" t="n">
        <v>64</v>
      </c>
    </row>
    <row r="16" spans="1:2">
      <c r="A16" s="4" t="s">
        <v>523</v>
      </c>
    </row>
    <row r="17" spans="1:2">
      <c r="A17" s="3" t="s">
        <v>514</v>
      </c>
    </row>
    <row r="18" spans="1:2">
      <c r="A18" s="4" t="s">
        <v>522</v>
      </c>
      <c r="B18" s="7"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24</v>
      </c>
      <c r="B1" s="2" t="s">
        <v>1</v>
      </c>
    </row>
    <row r="2" spans="1:2">
      <c r="B2" s="2" t="s">
        <v>525</v>
      </c>
    </row>
    <row r="3" spans="1:2">
      <c r="A3" s="3" t="s">
        <v>191</v>
      </c>
    </row>
    <row r="4" spans="1:2">
      <c r="A4" s="4" t="s">
        <v>526</v>
      </c>
      <c r="B4" s="7" t="n">
        <v>295</v>
      </c>
    </row>
    <row r="5" spans="1:2">
      <c r="A5" s="4" t="s">
        <v>115</v>
      </c>
      <c r="B5" s="7" t="n">
        <v>-2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27</v>
      </c>
      <c r="B1" s="2" t="s">
        <v>528</v>
      </c>
      <c r="C1" s="2" t="s">
        <v>2</v>
      </c>
    </row>
    <row r="2" spans="1:3">
      <c r="A2" s="3" t="s">
        <v>529</v>
      </c>
    </row>
    <row r="3" spans="1:3">
      <c r="A3" s="4" t="s">
        <v>530</v>
      </c>
      <c r="B3" s="7" t="n">
        <v>175000000</v>
      </c>
    </row>
    <row r="4" spans="1:3">
      <c r="A4" s="4" t="s">
        <v>531</v>
      </c>
      <c r="C4" s="4" t="s">
        <v>532</v>
      </c>
    </row>
    <row r="5" spans="1:3">
      <c r="A5" s="4" t="s">
        <v>533</v>
      </c>
      <c r="B5" s="4" t="s">
        <v>534</v>
      </c>
    </row>
    <row r="6" spans="1:3">
      <c r="A6" s="4" t="s">
        <v>535</v>
      </c>
      <c r="B6" s="4" t="s">
        <v>348</v>
      </c>
    </row>
    <row r="7" spans="1:3">
      <c r="A7" s="4" t="s">
        <v>536</v>
      </c>
      <c r="B7" s="4" t="s">
        <v>537</v>
      </c>
    </row>
    <row r="8" spans="1:3">
      <c r="A8" s="4" t="s">
        <v>339</v>
      </c>
    </row>
    <row r="9" spans="1:3">
      <c r="A9" s="3" t="s">
        <v>529</v>
      </c>
    </row>
    <row r="10" spans="1:3">
      <c r="A10" s="4" t="s">
        <v>538</v>
      </c>
      <c r="B10" s="4" t="s">
        <v>539</v>
      </c>
    </row>
    <row r="11" spans="1:3">
      <c r="A11" s="4" t="s">
        <v>540</v>
      </c>
      <c r="B11" s="4" t="s">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25</v>
      </c>
    </row>
    <row r="2" spans="1:2">
      <c r="A2" s="3" t="s">
        <v>542</v>
      </c>
    </row>
    <row r="3" spans="1:2">
      <c r="A3" s="4" t="s">
        <v>543</v>
      </c>
      <c r="B3" s="7" t="n">
        <v>31707</v>
      </c>
    </row>
    <row r="4" spans="1:2">
      <c r="A4" s="4" t="s">
        <v>544</v>
      </c>
      <c r="B4" s="8" t="n">
        <v>31707</v>
      </c>
    </row>
    <row r="5" spans="1:2">
      <c r="A5" s="4" t="s">
        <v>545</v>
      </c>
      <c r="B5" s="8" t="n">
        <v>31708</v>
      </c>
    </row>
    <row r="6" spans="1:2">
      <c r="A6" s="4" t="s">
        <v>546</v>
      </c>
      <c r="B6" s="8" t="n">
        <v>31708</v>
      </c>
    </row>
    <row r="7" spans="1:2">
      <c r="A7" s="4" t="s">
        <v>547</v>
      </c>
      <c r="B7" s="7" t="n">
        <v>1268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548</v>
      </c>
      <c r="B1" s="2" t="s">
        <v>549</v>
      </c>
      <c r="C1" s="2" t="s">
        <v>1</v>
      </c>
    </row>
    <row r="2" spans="1:3">
      <c r="B2" s="2" t="s">
        <v>550</v>
      </c>
      <c r="C2" s="2" t="s">
        <v>2</v>
      </c>
    </row>
    <row r="3" spans="1:3">
      <c r="A3" s="4" t="s">
        <v>551</v>
      </c>
    </row>
    <row r="4" spans="1:3">
      <c r="A4" s="3" t="s">
        <v>552</v>
      </c>
    </row>
    <row r="5" spans="1:3">
      <c r="A5" s="4" t="s">
        <v>553</v>
      </c>
      <c r="C5" s="4" t="s">
        <v>422</v>
      </c>
    </row>
    <row r="6" spans="1:3">
      <c r="A6" s="4" t="s">
        <v>554</v>
      </c>
    </row>
    <row r="7" spans="1:3">
      <c r="A7" s="3" t="s">
        <v>552</v>
      </c>
    </row>
    <row r="8" spans="1:3">
      <c r="A8" s="4" t="s">
        <v>553</v>
      </c>
      <c r="B8" s="4" t="s">
        <v>420</v>
      </c>
      <c r="C8" s="4" t="s">
        <v>417</v>
      </c>
    </row>
    <row r="9" spans="1:3">
      <c r="A9" s="4" t="s">
        <v>555</v>
      </c>
    </row>
    <row r="10" spans="1:3">
      <c r="A10" s="3" t="s">
        <v>552</v>
      </c>
    </row>
    <row r="11" spans="1:3">
      <c r="A11" s="4" t="s">
        <v>553</v>
      </c>
      <c r="C11" s="4" t="s">
        <v>422</v>
      </c>
    </row>
    <row r="12" spans="1:3">
      <c r="A12" s="4" t="s">
        <v>556</v>
      </c>
    </row>
    <row r="13" spans="1:3">
      <c r="A13" s="3" t="s">
        <v>552</v>
      </c>
    </row>
    <row r="14" spans="1:3">
      <c r="A14" s="4" t="s">
        <v>553</v>
      </c>
      <c r="C14"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7</v>
      </c>
    </row>
    <row r="2" spans="1:3">
      <c r="A2" s="4" t="s">
        <v>558</v>
      </c>
    </row>
    <row r="3" spans="1:3">
      <c r="A3" s="3" t="s">
        <v>559</v>
      </c>
    </row>
    <row r="4" spans="1:3">
      <c r="A4" s="4" t="s">
        <v>560</v>
      </c>
      <c r="B4" s="7" t="n">
        <v>24684</v>
      </c>
      <c r="C4" s="7" t="n">
        <v>37642</v>
      </c>
    </row>
    <row r="5" spans="1:3">
      <c r="A5" s="4" t="s">
        <v>389</v>
      </c>
      <c r="B5" s="8" t="n">
        <v>199781</v>
      </c>
      <c r="C5" s="8" t="n">
        <v>202042</v>
      </c>
    </row>
    <row r="6" spans="1:3">
      <c r="A6" s="4" t="s">
        <v>561</v>
      </c>
      <c r="B6" s="8" t="n">
        <v>1340</v>
      </c>
      <c r="C6" s="8" t="n">
        <v>1924</v>
      </c>
    </row>
    <row r="7" spans="1:3">
      <c r="A7" s="4" t="s">
        <v>80</v>
      </c>
      <c r="B7" s="8" t="n">
        <v>126830</v>
      </c>
      <c r="C7" s="8" t="n">
        <v>145000</v>
      </c>
    </row>
    <row r="8" spans="1:3">
      <c r="A8" s="4" t="s">
        <v>562</v>
      </c>
    </row>
    <row r="9" spans="1:3">
      <c r="A9" s="3" t="s">
        <v>559</v>
      </c>
    </row>
    <row r="10" spans="1:3">
      <c r="A10" s="4" t="s">
        <v>560</v>
      </c>
      <c r="B10" s="8" t="n">
        <v>24684</v>
      </c>
      <c r="C10" s="8" t="n">
        <v>37642</v>
      </c>
    </row>
    <row r="11" spans="1:3">
      <c r="A11" s="4" t="s">
        <v>389</v>
      </c>
      <c r="B11" s="8" t="n">
        <v>199781</v>
      </c>
      <c r="C11" s="8" t="n">
        <v>202042</v>
      </c>
    </row>
    <row r="12" spans="1:3">
      <c r="A12" s="4" t="s">
        <v>561</v>
      </c>
      <c r="B12" s="8" t="n">
        <v>1340</v>
      </c>
      <c r="C12" s="8" t="n">
        <v>1924</v>
      </c>
    </row>
    <row r="13" spans="1:3">
      <c r="A13" s="4" t="s">
        <v>80</v>
      </c>
      <c r="B13" s="8" t="n">
        <v>126830</v>
      </c>
      <c r="C13" s="8" t="n">
        <v>145000</v>
      </c>
    </row>
    <row r="14" spans="1:3">
      <c r="A14" s="4" t="s">
        <v>563</v>
      </c>
    </row>
    <row r="15" spans="1:3">
      <c r="A15" s="3" t="s">
        <v>559</v>
      </c>
    </row>
    <row r="16" spans="1:3">
      <c r="A16" s="4" t="s">
        <v>560</v>
      </c>
      <c r="B16" s="8" t="n">
        <v>24684</v>
      </c>
      <c r="C16" s="8" t="n">
        <v>37642</v>
      </c>
    </row>
    <row r="17" spans="1:3">
      <c r="A17" s="4" t="s">
        <v>389</v>
      </c>
      <c r="B17" s="8" t="n">
        <v>0</v>
      </c>
      <c r="C17" s="8" t="n">
        <v>0</v>
      </c>
    </row>
    <row r="18" spans="1:3">
      <c r="A18" s="4" t="s">
        <v>561</v>
      </c>
      <c r="B18" s="8" t="n">
        <v>0</v>
      </c>
      <c r="C18" s="8" t="n">
        <v>0</v>
      </c>
    </row>
    <row r="19" spans="1:3">
      <c r="A19" s="4" t="s">
        <v>80</v>
      </c>
      <c r="B19" s="8" t="n">
        <v>0</v>
      </c>
      <c r="C19" s="8" t="n">
        <v>0</v>
      </c>
    </row>
    <row r="20" spans="1:3">
      <c r="A20" s="4" t="s">
        <v>564</v>
      </c>
    </row>
    <row r="21" spans="1:3">
      <c r="A21" s="3" t="s">
        <v>559</v>
      </c>
    </row>
    <row r="22" spans="1:3">
      <c r="A22" s="4" t="s">
        <v>560</v>
      </c>
      <c r="B22" s="8" t="n">
        <v>0</v>
      </c>
      <c r="C22" s="8" t="n">
        <v>0</v>
      </c>
    </row>
    <row r="23" spans="1:3">
      <c r="A23" s="4" t="s">
        <v>389</v>
      </c>
      <c r="B23" s="8" t="n">
        <v>0</v>
      </c>
      <c r="C23" s="8" t="n">
        <v>0</v>
      </c>
    </row>
    <row r="24" spans="1:3">
      <c r="A24" s="4" t="s">
        <v>561</v>
      </c>
      <c r="B24" s="8" t="n">
        <v>0</v>
      </c>
      <c r="C24" s="8" t="n">
        <v>0</v>
      </c>
    </row>
    <row r="25" spans="1:3">
      <c r="A25" s="4" t="s">
        <v>80</v>
      </c>
      <c r="B25" s="8" t="n">
        <v>126830</v>
      </c>
      <c r="C25" s="8" t="n">
        <v>145000</v>
      </c>
    </row>
    <row r="26" spans="1:3">
      <c r="A26" s="4" t="s">
        <v>565</v>
      </c>
    </row>
    <row r="27" spans="1:3">
      <c r="A27" s="3" t="s">
        <v>559</v>
      </c>
    </row>
    <row r="28" spans="1:3">
      <c r="A28" s="4" t="s">
        <v>560</v>
      </c>
      <c r="B28" s="8" t="n">
        <v>0</v>
      </c>
      <c r="C28" s="8" t="n">
        <v>0</v>
      </c>
    </row>
    <row r="29" spans="1:3">
      <c r="A29" s="4" t="s">
        <v>389</v>
      </c>
      <c r="B29" s="8" t="n">
        <v>199781</v>
      </c>
      <c r="C29" s="8" t="n">
        <v>202042</v>
      </c>
    </row>
    <row r="30" spans="1:3">
      <c r="A30" s="4" t="s">
        <v>561</v>
      </c>
      <c r="B30" s="8" t="n">
        <v>1340</v>
      </c>
      <c r="C30" s="8" t="n">
        <v>1924</v>
      </c>
    </row>
    <row r="31" spans="1:3">
      <c r="A31" s="4" t="s">
        <v>80</v>
      </c>
      <c r="B31" s="7" t="n">
        <v>0</v>
      </c>
      <c r="C3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6</v>
      </c>
      <c r="B1" s="2" t="s">
        <v>357</v>
      </c>
      <c r="J1" s="2" t="s">
        <v>1</v>
      </c>
    </row>
    <row r="2" spans="1:11">
      <c r="B2" s="2" t="s">
        <v>2</v>
      </c>
      <c r="C2" s="2" t="s">
        <v>358</v>
      </c>
      <c r="D2" s="2" t="s">
        <v>4</v>
      </c>
      <c r="E2" s="2" t="s">
        <v>359</v>
      </c>
      <c r="F2" s="2" t="s">
        <v>67</v>
      </c>
      <c r="G2" s="2" t="s">
        <v>360</v>
      </c>
      <c r="H2" s="2" t="s">
        <v>361</v>
      </c>
      <c r="I2" s="2" t="s">
        <v>362</v>
      </c>
      <c r="J2" s="2" t="s">
        <v>2</v>
      </c>
      <c r="K2" s="2" t="s">
        <v>67</v>
      </c>
    </row>
    <row r="3" spans="1:11">
      <c r="A3" s="3" t="s">
        <v>567</v>
      </c>
    </row>
    <row r="4" spans="1:11">
      <c r="A4" s="4" t="s">
        <v>568</v>
      </c>
      <c r="J4" s="7" t="n">
        <v>-4440</v>
      </c>
      <c r="K4" s="7" t="n">
        <v>-39</v>
      </c>
    </row>
    <row r="5" spans="1:11">
      <c r="A5" s="4" t="s">
        <v>569</v>
      </c>
      <c r="J5" s="8" t="n">
        <v>6</v>
      </c>
      <c r="K5" s="8" t="n">
        <v>-66</v>
      </c>
    </row>
    <row r="6" spans="1:11">
      <c r="A6" s="4" t="s">
        <v>570</v>
      </c>
      <c r="J6" s="8" t="n">
        <v>-4434</v>
      </c>
      <c r="K6" s="8" t="n">
        <v>-105</v>
      </c>
    </row>
    <row r="7" spans="1:11">
      <c r="A7" s="3" t="s">
        <v>571</v>
      </c>
    </row>
    <row r="8" spans="1:11">
      <c r="A8" s="4" t="s">
        <v>568</v>
      </c>
      <c r="J8" s="8" t="n">
        <v>3008</v>
      </c>
      <c r="K8" s="8" t="n">
        <v>-844</v>
      </c>
    </row>
    <row r="9" spans="1:11">
      <c r="A9" s="4" t="s">
        <v>569</v>
      </c>
      <c r="J9" s="8" t="n">
        <v>207</v>
      </c>
      <c r="K9" s="8" t="n">
        <v>9</v>
      </c>
    </row>
    <row r="10" spans="1:11">
      <c r="A10" s="4" t="s">
        <v>572</v>
      </c>
      <c r="J10" s="8" t="n">
        <v>3215</v>
      </c>
      <c r="K10" s="8" t="n">
        <v>-835</v>
      </c>
    </row>
    <row r="11" spans="1:11">
      <c r="A11" s="4" t="s">
        <v>573</v>
      </c>
      <c r="B11" s="7" t="n">
        <v>-1746</v>
      </c>
      <c r="C11" s="7" t="n">
        <v>229</v>
      </c>
      <c r="D11" s="7" t="n">
        <v>92</v>
      </c>
      <c r="E11" s="7" t="n">
        <v>206</v>
      </c>
      <c r="F11" s="7" t="n">
        <v>-1232</v>
      </c>
      <c r="G11" s="7" t="n">
        <v>-376</v>
      </c>
      <c r="H11" s="7" t="n">
        <v>96</v>
      </c>
      <c r="I11" s="7" t="n">
        <v>572</v>
      </c>
      <c r="J11" s="7" t="n">
        <v>-1219</v>
      </c>
      <c r="K11" s="7" t="n">
        <v>-940</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7</v>
      </c>
    </row>
    <row r="2" spans="1:3">
      <c r="A2" s="3" t="s">
        <v>575</v>
      </c>
    </row>
    <row r="3" spans="1:3">
      <c r="A3" s="4" t="s">
        <v>576</v>
      </c>
      <c r="B3" s="7" t="n">
        <v>2948</v>
      </c>
      <c r="C3" s="7" t="n">
        <v>4431</v>
      </c>
    </row>
    <row r="4" spans="1:3">
      <c r="A4" s="4" t="s">
        <v>136</v>
      </c>
      <c r="B4" s="8" t="n">
        <v>320</v>
      </c>
      <c r="C4" s="8" t="n">
        <v>276</v>
      </c>
    </row>
    <row r="5" spans="1:3">
      <c r="A5" s="4" t="s">
        <v>577</v>
      </c>
      <c r="B5" s="8" t="n">
        <v>458</v>
      </c>
      <c r="C5" s="8" t="n">
        <v>2293</v>
      </c>
    </row>
    <row r="6" spans="1:3">
      <c r="A6" s="4" t="s">
        <v>578</v>
      </c>
      <c r="B6" s="8" t="n">
        <v>462</v>
      </c>
    </row>
    <row r="7" spans="1:3">
      <c r="A7" s="4" t="s">
        <v>579</v>
      </c>
      <c r="B7" s="8" t="n">
        <v>249</v>
      </c>
      <c r="C7" s="8" t="n">
        <v>201</v>
      </c>
    </row>
    <row r="8" spans="1:3">
      <c r="A8" s="4" t="s">
        <v>580</v>
      </c>
      <c r="B8" s="8" t="n">
        <v>4437</v>
      </c>
      <c r="C8" s="8" t="n">
        <v>7201</v>
      </c>
    </row>
    <row r="9" spans="1:3">
      <c r="A9" s="3" t="s">
        <v>581</v>
      </c>
    </row>
    <row r="10" spans="1:3">
      <c r="A10" s="4" t="s">
        <v>582</v>
      </c>
      <c r="B10" s="8" t="n">
        <v>457</v>
      </c>
    </row>
    <row r="11" spans="1:3">
      <c r="A11" s="4" t="s">
        <v>579</v>
      </c>
      <c r="B11" s="8" t="n">
        <v>71</v>
      </c>
      <c r="C11" s="8" t="n">
        <v>77</v>
      </c>
    </row>
    <row r="12" spans="1:3">
      <c r="A12" s="4" t="s">
        <v>583</v>
      </c>
      <c r="B12" s="8" t="n">
        <v>528</v>
      </c>
      <c r="C12" s="8" t="n">
        <v>77</v>
      </c>
    </row>
    <row r="13" spans="1:3">
      <c r="A13" s="4" t="s">
        <v>77</v>
      </c>
      <c r="B13" s="7" t="n">
        <v>3909</v>
      </c>
      <c r="C13" s="7" t="n">
        <v>71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67</v>
      </c>
    </row>
    <row r="3" spans="1:3">
      <c r="A3" s="3" t="s">
        <v>144</v>
      </c>
    </row>
    <row r="4" spans="1:3">
      <c r="A4" s="4" t="s">
        <v>120</v>
      </c>
      <c r="B4" s="7" t="n">
        <v>3466</v>
      </c>
      <c r="C4" s="7" t="n">
        <v>-3648</v>
      </c>
    </row>
    <row r="5" spans="1:3">
      <c r="A5" s="3" t="s">
        <v>145</v>
      </c>
    </row>
    <row r="6" spans="1:3">
      <c r="A6" s="4" t="s">
        <v>114</v>
      </c>
      <c r="B6" s="8" t="n">
        <v>337</v>
      </c>
      <c r="C6" s="8" t="n">
        <v>380</v>
      </c>
    </row>
    <row r="7" spans="1:3">
      <c r="A7" s="4" t="s">
        <v>113</v>
      </c>
      <c r="B7" s="8" t="n">
        <v>55</v>
      </c>
    </row>
    <row r="8" spans="1:3">
      <c r="A8" s="4" t="s">
        <v>146</v>
      </c>
      <c r="B8" s="8" t="n">
        <v>429</v>
      </c>
    </row>
    <row r="9" spans="1:3">
      <c r="A9" s="4" t="s">
        <v>147</v>
      </c>
      <c r="B9" s="8" t="n">
        <v>1913</v>
      </c>
    </row>
    <row r="10" spans="1:3">
      <c r="A10" s="4" t="s">
        <v>148</v>
      </c>
      <c r="B10" s="8" t="n">
        <v>-23</v>
      </c>
      <c r="C10" s="8" t="n">
        <v>-62</v>
      </c>
    </row>
    <row r="11" spans="1:3">
      <c r="A11" s="4" t="s">
        <v>115</v>
      </c>
      <c r="B11" s="8" t="n">
        <v>295</v>
      </c>
    </row>
    <row r="12" spans="1:3">
      <c r="A12" s="4" t="s">
        <v>72</v>
      </c>
      <c r="B12" s="8" t="n">
        <v>677</v>
      </c>
      <c r="C12" s="8" t="n">
        <v>193</v>
      </c>
    </row>
    <row r="13" spans="1:3">
      <c r="A13" s="4" t="s">
        <v>112</v>
      </c>
      <c r="B13" s="8" t="n">
        <v>16901</v>
      </c>
      <c r="C13" s="8" t="n">
        <v>32836</v>
      </c>
    </row>
    <row r="14" spans="1:3">
      <c r="A14" s="4" t="s">
        <v>149</v>
      </c>
      <c r="B14" s="8" t="n">
        <v>-8031</v>
      </c>
      <c r="C14" s="8" t="n">
        <v>-10641</v>
      </c>
    </row>
    <row r="15" spans="1:3">
      <c r="A15" s="4" t="s">
        <v>150</v>
      </c>
      <c r="B15" s="8" t="n">
        <v>-2615</v>
      </c>
      <c r="C15" s="8" t="n">
        <v>-1797</v>
      </c>
    </row>
    <row r="16" spans="1:3">
      <c r="A16" s="4" t="s">
        <v>151</v>
      </c>
      <c r="B16" s="8" t="n">
        <v>-746</v>
      </c>
    </row>
    <row r="17" spans="1:3">
      <c r="A17" s="4" t="s">
        <v>77</v>
      </c>
      <c r="B17" s="8" t="n">
        <v>3215</v>
      </c>
      <c r="C17" s="8" t="n">
        <v>-835</v>
      </c>
    </row>
    <row r="18" spans="1:3">
      <c r="A18" s="4" t="s">
        <v>152</v>
      </c>
      <c r="B18" s="8" t="n">
        <v>-1841</v>
      </c>
    </row>
    <row r="19" spans="1:3">
      <c r="A19" s="4" t="s">
        <v>136</v>
      </c>
      <c r="B19" s="8" t="n">
        <v>202</v>
      </c>
      <c r="C19" s="8" t="n">
        <v>80</v>
      </c>
    </row>
    <row r="20" spans="1:3">
      <c r="A20" s="3" t="s">
        <v>153</v>
      </c>
    </row>
    <row r="21" spans="1:3">
      <c r="A21" s="4" t="s">
        <v>154</v>
      </c>
      <c r="B21" s="8" t="n">
        <v>-275</v>
      </c>
      <c r="C21" s="8" t="n">
        <v>-157</v>
      </c>
    </row>
    <row r="22" spans="1:3">
      <c r="A22" s="4" t="s">
        <v>74</v>
      </c>
      <c r="B22" s="8" t="n">
        <v>304</v>
      </c>
      <c r="C22" s="8" t="n">
        <v>-110</v>
      </c>
    </row>
    <row r="23" spans="1:3">
      <c r="A23" s="4" t="s">
        <v>84</v>
      </c>
      <c r="B23" s="8" t="n">
        <v>-744</v>
      </c>
      <c r="C23" s="8" t="n">
        <v>-2046</v>
      </c>
    </row>
    <row r="24" spans="1:3">
      <c r="A24" s="4" t="s">
        <v>75</v>
      </c>
      <c r="B24" s="8" t="n">
        <v>-3244</v>
      </c>
      <c r="C24" s="8" t="n">
        <v>-149</v>
      </c>
    </row>
    <row r="25" spans="1:3">
      <c r="A25" s="4" t="s">
        <v>155</v>
      </c>
      <c r="B25" s="8" t="n">
        <v>210</v>
      </c>
    </row>
    <row r="26" spans="1:3">
      <c r="A26" s="4" t="s">
        <v>156</v>
      </c>
      <c r="B26" s="8" t="n">
        <v>10485</v>
      </c>
      <c r="C26" s="8" t="n">
        <v>14044</v>
      </c>
    </row>
    <row r="27" spans="1:3">
      <c r="A27" s="3" t="s">
        <v>157</v>
      </c>
    </row>
    <row r="28" spans="1:3">
      <c r="A28" s="4" t="s">
        <v>158</v>
      </c>
      <c r="B28" s="8" t="n">
        <v>-89334</v>
      </c>
      <c r="C28" s="8" t="n">
        <v>-85240</v>
      </c>
    </row>
    <row r="29" spans="1:3">
      <c r="A29" s="4" t="s">
        <v>159</v>
      </c>
      <c r="B29" s="8" t="n">
        <v>106248</v>
      </c>
      <c r="C29" s="8" t="n">
        <v>129530</v>
      </c>
    </row>
    <row r="30" spans="1:3">
      <c r="A30" s="4" t="s">
        <v>160</v>
      </c>
      <c r="B30" s="8" t="n">
        <v>-20483</v>
      </c>
    </row>
    <row r="31" spans="1:3">
      <c r="A31" s="4" t="s">
        <v>161</v>
      </c>
      <c r="B31" s="8" t="n">
        <v>-130</v>
      </c>
      <c r="C31" s="8" t="n">
        <v>-228</v>
      </c>
    </row>
    <row r="32" spans="1:3">
      <c r="A32" s="4" t="s">
        <v>162</v>
      </c>
      <c r="B32" s="8" t="n">
        <v>23</v>
      </c>
      <c r="C32" s="8" t="n">
        <v>97</v>
      </c>
    </row>
    <row r="33" spans="1:3">
      <c r="A33" s="4" t="s">
        <v>163</v>
      </c>
      <c r="B33" s="8" t="n">
        <v>-3676</v>
      </c>
      <c r="C33" s="8" t="n">
        <v>44159</v>
      </c>
    </row>
    <row r="34" spans="1:3">
      <c r="A34" s="3" t="s">
        <v>164</v>
      </c>
    </row>
    <row r="35" spans="1:3">
      <c r="A35" s="4" t="s">
        <v>165</v>
      </c>
      <c r="B35" s="8" t="n">
        <v>-38950</v>
      </c>
      <c r="C35" s="8" t="n">
        <v>-165750</v>
      </c>
    </row>
    <row r="36" spans="1:3">
      <c r="A36" s="4" t="s">
        <v>166</v>
      </c>
      <c r="B36" s="8" t="n">
        <v>20780</v>
      </c>
      <c r="C36" s="8" t="n">
        <v>145000</v>
      </c>
    </row>
    <row r="37" spans="1:3">
      <c r="A37" s="4" t="s">
        <v>167</v>
      </c>
      <c r="B37" s="8" t="n">
        <v>-623</v>
      </c>
      <c r="C37" s="8" t="n">
        <v>-2453</v>
      </c>
    </row>
    <row r="38" spans="1:3">
      <c r="A38" s="4" t="s">
        <v>168</v>
      </c>
      <c r="B38" s="8" t="n">
        <v>5</v>
      </c>
      <c r="C38" s="8" t="n">
        <v>16</v>
      </c>
    </row>
    <row r="39" spans="1:3">
      <c r="A39" s="4" t="s">
        <v>169</v>
      </c>
      <c r="B39" s="8" t="n">
        <v>-979</v>
      </c>
    </row>
    <row r="40" spans="1:3">
      <c r="A40" s="4" t="s">
        <v>170</v>
      </c>
      <c r="B40" s="8" t="n">
        <v>-19767</v>
      </c>
      <c r="C40" s="8" t="n">
        <v>-23187</v>
      </c>
    </row>
    <row r="41" spans="1:3">
      <c r="A41" s="4" t="s">
        <v>171</v>
      </c>
      <c r="B41" s="8" t="n">
        <v>-12958</v>
      </c>
      <c r="C41" s="8" t="n">
        <v>35016</v>
      </c>
    </row>
    <row r="42" spans="1:3">
      <c r="A42" s="4" t="s">
        <v>172</v>
      </c>
      <c r="B42" s="8" t="n">
        <v>37642</v>
      </c>
      <c r="C42" s="8" t="n">
        <v>2626</v>
      </c>
    </row>
    <row r="43" spans="1:3">
      <c r="A43" s="4" t="s">
        <v>173</v>
      </c>
      <c r="B43" s="8" t="n">
        <v>24684</v>
      </c>
      <c r="C43" s="8" t="n">
        <v>37642</v>
      </c>
    </row>
    <row r="44" spans="1:3">
      <c r="A44" s="3" t="s">
        <v>174</v>
      </c>
    </row>
    <row r="45" spans="1:3">
      <c r="A45" s="4" t="s">
        <v>175</v>
      </c>
      <c r="B45" s="8" t="n">
        <v>8187</v>
      </c>
      <c r="C45" s="8" t="n">
        <v>11600</v>
      </c>
    </row>
    <row r="46" spans="1:3">
      <c r="A46" s="4" t="s">
        <v>176</v>
      </c>
      <c r="B46" s="8" t="n">
        <v>6</v>
      </c>
      <c r="C46" s="8" t="n">
        <v>44</v>
      </c>
    </row>
    <row r="47" spans="1:3">
      <c r="A47" s="4" t="s">
        <v>177</v>
      </c>
      <c r="B47" s="8" t="n">
        <v>4058</v>
      </c>
    </row>
    <row r="48" spans="1:3">
      <c r="A48" s="4" t="s">
        <v>69</v>
      </c>
      <c r="B48" s="8" t="n">
        <v>16802</v>
      </c>
      <c r="C48" s="8" t="n">
        <v>35595</v>
      </c>
    </row>
    <row r="49" spans="1:3">
      <c r="A49" s="4" t="s">
        <v>70</v>
      </c>
      <c r="B49" s="8" t="n">
        <v>7882</v>
      </c>
      <c r="C49" s="8" t="n">
        <v>2047</v>
      </c>
    </row>
    <row r="50" spans="1:3">
      <c r="A50" s="4" t="s">
        <v>173</v>
      </c>
      <c r="B50" s="7" t="n">
        <v>24684</v>
      </c>
      <c r="C50" s="7" t="n">
        <v>376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4</v>
      </c>
      <c r="B1" s="2" t="s">
        <v>357</v>
      </c>
      <c r="J1" s="2" t="s">
        <v>1</v>
      </c>
    </row>
    <row r="2" spans="1:11">
      <c r="B2" s="2" t="s">
        <v>2</v>
      </c>
      <c r="C2" s="2" t="s">
        <v>358</v>
      </c>
      <c r="D2" s="2" t="s">
        <v>4</v>
      </c>
      <c r="E2" s="2" t="s">
        <v>359</v>
      </c>
      <c r="F2" s="2" t="s">
        <v>67</v>
      </c>
      <c r="G2" s="2" t="s">
        <v>360</v>
      </c>
      <c r="H2" s="2" t="s">
        <v>361</v>
      </c>
      <c r="I2" s="2" t="s">
        <v>362</v>
      </c>
      <c r="J2" s="2" t="s">
        <v>2</v>
      </c>
      <c r="K2" s="2" t="s">
        <v>67</v>
      </c>
    </row>
    <row r="3" spans="1:11">
      <c r="A3" s="3" t="s">
        <v>585</v>
      </c>
    </row>
    <row r="4" spans="1:11">
      <c r="A4" s="4" t="s">
        <v>586</v>
      </c>
      <c r="J4" s="7" t="n">
        <v>479</v>
      </c>
      <c r="K4" s="7" t="n">
        <v>-845</v>
      </c>
    </row>
    <row r="5" spans="1:11">
      <c r="A5" s="3" t="s">
        <v>587</v>
      </c>
    </row>
    <row r="6" spans="1:11">
      <c r="A6" s="4" t="s">
        <v>588</v>
      </c>
      <c r="J6" s="8" t="n">
        <v>91</v>
      </c>
      <c r="K6" s="8" t="n">
        <v>-206</v>
      </c>
    </row>
    <row r="7" spans="1:11">
      <c r="A7" s="4" t="s">
        <v>589</v>
      </c>
      <c r="K7" s="8" t="n">
        <v>160</v>
      </c>
    </row>
    <row r="8" spans="1:11">
      <c r="A8" s="4" t="s">
        <v>590</v>
      </c>
      <c r="J8" s="8" t="n">
        <v>-13</v>
      </c>
      <c r="K8" s="8" t="n">
        <v>-49</v>
      </c>
    </row>
    <row r="9" spans="1:11">
      <c r="A9" s="4" t="s">
        <v>573</v>
      </c>
      <c r="B9" s="7" t="n">
        <v>-1746</v>
      </c>
      <c r="C9" s="7" t="n">
        <v>229</v>
      </c>
      <c r="D9" s="7" t="n">
        <v>92</v>
      </c>
      <c r="E9" s="7" t="n">
        <v>206</v>
      </c>
      <c r="F9" s="7" t="n">
        <v>-1232</v>
      </c>
      <c r="G9" s="7" t="n">
        <v>-376</v>
      </c>
      <c r="H9" s="7" t="n">
        <v>96</v>
      </c>
      <c r="I9" s="7" t="n">
        <v>572</v>
      </c>
      <c r="J9" s="8" t="n">
        <v>-1219</v>
      </c>
      <c r="K9" s="7" t="n">
        <v>-940</v>
      </c>
    </row>
    <row r="10" spans="1:11">
      <c r="A10" s="4" t="s">
        <v>591</v>
      </c>
    </row>
    <row r="11" spans="1:11">
      <c r="A11" s="3" t="s">
        <v>587</v>
      </c>
    </row>
    <row r="12" spans="1:11">
      <c r="A12" s="4" t="s">
        <v>592</v>
      </c>
      <c r="J12" s="8" t="n">
        <v>-414</v>
      </c>
    </row>
    <row r="13" spans="1:11">
      <c r="A13" s="4" t="s">
        <v>593</v>
      </c>
    </row>
    <row r="14" spans="1:11">
      <c r="A14" s="3" t="s">
        <v>587</v>
      </c>
    </row>
    <row r="15" spans="1:11">
      <c r="A15" s="4" t="s">
        <v>592</v>
      </c>
      <c r="J15" s="7" t="n">
        <v>-1362</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4</v>
      </c>
      <c r="B1" s="2" t="s">
        <v>595</v>
      </c>
      <c r="C1" s="2" t="s">
        <v>550</v>
      </c>
      <c r="D1" s="2" t="s">
        <v>2</v>
      </c>
      <c r="E1" s="2" t="s">
        <v>358</v>
      </c>
      <c r="F1" s="2" t="s">
        <v>4</v>
      </c>
      <c r="G1" s="2" t="s">
        <v>359</v>
      </c>
      <c r="H1" s="2" t="s">
        <v>67</v>
      </c>
      <c r="I1" s="2" t="s">
        <v>360</v>
      </c>
      <c r="J1" s="2" t="s">
        <v>361</v>
      </c>
      <c r="K1" s="2" t="s">
        <v>362</v>
      </c>
      <c r="L1" s="2" t="s">
        <v>2</v>
      </c>
      <c r="M1" s="2" t="s">
        <v>67</v>
      </c>
    </row>
    <row r="2" spans="1:13">
      <c r="A2" s="3" t="s">
        <v>585</v>
      </c>
    </row>
    <row r="3" spans="1:13">
      <c r="A3" s="4" t="s">
        <v>119</v>
      </c>
      <c r="D3" s="7" t="n">
        <v>1746</v>
      </c>
      <c r="E3" s="7" t="n">
        <v>-229</v>
      </c>
      <c r="F3" s="7" t="n">
        <v>-92</v>
      </c>
      <c r="G3" s="7" t="n">
        <v>-206</v>
      </c>
      <c r="H3" s="7" t="n">
        <v>1232</v>
      </c>
      <c r="I3" s="7" t="n">
        <v>376</v>
      </c>
      <c r="J3" s="7" t="n">
        <v>-96</v>
      </c>
      <c r="K3" s="7" t="n">
        <v>-572</v>
      </c>
      <c r="L3" s="7" t="n">
        <v>1219</v>
      </c>
      <c r="M3" s="7" t="n">
        <v>940</v>
      </c>
    </row>
    <row r="4" spans="1:13">
      <c r="A4" s="4" t="s">
        <v>596</v>
      </c>
      <c r="B4" s="4" t="s">
        <v>597</v>
      </c>
      <c r="C4" s="4" t="s">
        <v>598</v>
      </c>
    </row>
    <row r="5" spans="1:13">
      <c r="A5" s="4" t="s">
        <v>599</v>
      </c>
      <c r="D5" s="7" t="n">
        <v>144200</v>
      </c>
      <c r="L5" s="7" t="n">
        <v>144200</v>
      </c>
    </row>
    <row r="6" spans="1:13">
      <c r="A6" s="4" t="s">
        <v>600</v>
      </c>
    </row>
    <row r="7" spans="1:13">
      <c r="A7" s="3" t="s">
        <v>585</v>
      </c>
    </row>
    <row r="8" spans="1:13">
      <c r="A8" s="4" t="s">
        <v>601</v>
      </c>
      <c r="L8" s="4" t="s">
        <v>602</v>
      </c>
      <c r="M8" s="4" t="s">
        <v>603</v>
      </c>
    </row>
    <row r="9" spans="1:13">
      <c r="A9" s="4" t="s">
        <v>604</v>
      </c>
    </row>
    <row r="10" spans="1:13">
      <c r="A10" s="3" t="s">
        <v>585</v>
      </c>
    </row>
    <row r="11" spans="1:13">
      <c r="A11" s="4" t="s">
        <v>605</v>
      </c>
      <c r="B11" s="7" t="n">
        <v>9700</v>
      </c>
    </row>
    <row r="12" spans="1:13">
      <c r="A12" s="4" t="s">
        <v>606</v>
      </c>
      <c r="B12" s="8" t="n">
        <v>3500</v>
      </c>
    </row>
    <row r="13" spans="1:13">
      <c r="A13" s="4" t="s">
        <v>119</v>
      </c>
      <c r="B13" s="8" t="n">
        <v>1400</v>
      </c>
    </row>
    <row r="14" spans="1:13">
      <c r="A14" s="4" t="s">
        <v>607</v>
      </c>
    </row>
    <row r="15" spans="1:13">
      <c r="A15" s="3" t="s">
        <v>585</v>
      </c>
    </row>
    <row r="16" spans="1:13">
      <c r="A16" s="4" t="s">
        <v>605</v>
      </c>
      <c r="B16" s="8" t="n">
        <v>3000</v>
      </c>
    </row>
    <row r="17" spans="1:13">
      <c r="A17" s="4" t="s">
        <v>606</v>
      </c>
      <c r="B17" s="8" t="n">
        <v>1000</v>
      </c>
    </row>
    <row r="18" spans="1:13">
      <c r="A18" s="4" t="s">
        <v>119</v>
      </c>
      <c r="B18" s="7" t="n">
        <v>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08</v>
      </c>
      <c r="B1" s="2" t="s">
        <v>1</v>
      </c>
    </row>
    <row r="2" spans="1:3">
      <c r="B2" s="2" t="s">
        <v>2</v>
      </c>
      <c r="C2" s="2" t="s">
        <v>67</v>
      </c>
    </row>
    <row r="3" spans="1:3">
      <c r="A3" s="3" t="s">
        <v>609</v>
      </c>
    </row>
    <row r="4" spans="1:3">
      <c r="A4" s="4" t="s">
        <v>610</v>
      </c>
      <c r="B4" s="7" t="n">
        <v>2652</v>
      </c>
    </row>
    <row r="5" spans="1:3">
      <c r="A5" s="4" t="s">
        <v>611</v>
      </c>
      <c r="B5" s="8" t="n">
        <v>2598</v>
      </c>
    </row>
    <row r="6" spans="1:3">
      <c r="A6" s="4" t="s">
        <v>612</v>
      </c>
      <c r="B6" s="7" t="n">
        <v>2200</v>
      </c>
      <c r="C6" s="7" t="n">
        <v>2600</v>
      </c>
    </row>
    <row r="7" spans="1:3">
      <c r="A7" s="4" t="s">
        <v>613</v>
      </c>
    </row>
    <row r="8" spans="1:3">
      <c r="A8" s="3" t="s">
        <v>609</v>
      </c>
    </row>
    <row r="9" spans="1:3">
      <c r="A9" s="4" t="s">
        <v>614</v>
      </c>
      <c r="B9" s="4" t="s">
        <v>24</v>
      </c>
    </row>
    <row r="10" spans="1:3">
      <c r="A10" s="4" t="s">
        <v>615</v>
      </c>
      <c r="B10" s="4" t="s">
        <v>616</v>
      </c>
    </row>
    <row r="11" spans="1:3">
      <c r="A11" s="4" t="s">
        <v>617</v>
      </c>
      <c r="B11" s="4" t="s">
        <v>348</v>
      </c>
    </row>
    <row r="12" spans="1:3">
      <c r="A12" s="4" t="s">
        <v>618</v>
      </c>
    </row>
    <row r="13" spans="1:3">
      <c r="A13" s="3" t="s">
        <v>609</v>
      </c>
    </row>
    <row r="14" spans="1:3">
      <c r="A14" s="4" t="s">
        <v>619</v>
      </c>
      <c r="B14" s="4" t="s">
        <v>620</v>
      </c>
    </row>
    <row r="15" spans="1:3">
      <c r="A15" s="4" t="s">
        <v>621</v>
      </c>
    </row>
    <row r="16" spans="1:3">
      <c r="A16" s="3" t="s">
        <v>609</v>
      </c>
    </row>
    <row r="17" spans="1:3">
      <c r="A17" s="4" t="s">
        <v>622</v>
      </c>
      <c r="B17" s="4" t="s">
        <v>616</v>
      </c>
    </row>
    <row r="18" spans="1:3">
      <c r="A18" s="4" t="s">
        <v>623</v>
      </c>
    </row>
    <row r="19" spans="1:3">
      <c r="A19" s="3" t="s">
        <v>609</v>
      </c>
    </row>
    <row r="20" spans="1:3">
      <c r="A20" s="4" t="s">
        <v>622</v>
      </c>
      <c r="B20" s="4" t="s">
        <v>3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25</v>
      </c>
    </row>
    <row r="2" spans="1:2">
      <c r="A2" s="3" t="s">
        <v>203</v>
      </c>
    </row>
    <row r="3" spans="1:2">
      <c r="A3" s="4" t="s">
        <v>625</v>
      </c>
      <c r="B3" s="7" t="n">
        <v>1355</v>
      </c>
    </row>
    <row r="4" spans="1:2">
      <c r="A4" s="4" t="s">
        <v>626</v>
      </c>
      <c r="B4" s="8" t="n">
        <v>865</v>
      </c>
    </row>
    <row r="5" spans="1:2">
      <c r="A5" s="4" t="s">
        <v>543</v>
      </c>
      <c r="B5" s="8" t="n">
        <v>495</v>
      </c>
    </row>
    <row r="6" spans="1:2">
      <c r="A6" s="4" t="s">
        <v>544</v>
      </c>
      <c r="B6" s="8" t="n">
        <v>88</v>
      </c>
    </row>
    <row r="7" spans="1:2">
      <c r="A7" s="4" t="s">
        <v>545</v>
      </c>
      <c r="B7" s="8" t="n">
        <v>48</v>
      </c>
    </row>
    <row r="8" spans="1:2">
      <c r="A8" s="4" t="s">
        <v>546</v>
      </c>
      <c r="B8" s="8" t="n">
        <v>185</v>
      </c>
    </row>
    <row r="9" spans="1:2">
      <c r="A9" s="4" t="s">
        <v>627</v>
      </c>
      <c r="B9" s="8" t="n">
        <v>3036</v>
      </c>
    </row>
    <row r="10" spans="1:2">
      <c r="A10" s="4" t="s">
        <v>628</v>
      </c>
      <c r="B10" s="8" t="n">
        <v>-384</v>
      </c>
    </row>
    <row r="11" spans="1:2">
      <c r="A11" s="4" t="s">
        <v>629</v>
      </c>
      <c r="B11" s="7" t="n">
        <v>26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630</v>
      </c>
      <c r="B1" s="2" t="s">
        <v>1</v>
      </c>
    </row>
    <row r="2" spans="1:2">
      <c r="B2" s="2" t="s">
        <v>525</v>
      </c>
    </row>
    <row r="3" spans="1:2">
      <c r="A3" s="3" t="s">
        <v>631</v>
      </c>
    </row>
    <row r="4" spans="1:2">
      <c r="A4" s="4" t="s">
        <v>632</v>
      </c>
      <c r="B4" s="7" t="n">
        <v>1777</v>
      </c>
    </row>
    <row r="5" spans="1:2">
      <c r="A5" s="4" t="s">
        <v>633</v>
      </c>
      <c r="B5" s="8" t="n">
        <v>435</v>
      </c>
    </row>
    <row r="6" spans="1:2">
      <c r="A6" s="4" t="s">
        <v>634</v>
      </c>
      <c r="B6" s="7" t="n">
        <v>22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635</v>
      </c>
      <c r="B1" s="2" t="s">
        <v>1</v>
      </c>
    </row>
    <row r="2" spans="1:2">
      <c r="B2" s="2" t="s">
        <v>525</v>
      </c>
    </row>
    <row r="3" spans="1:2">
      <c r="A3" s="3" t="s">
        <v>636</v>
      </c>
    </row>
    <row r="4" spans="1:2">
      <c r="A4" s="4" t="s">
        <v>637</v>
      </c>
      <c r="B4" s="7" t="n">
        <v>1913</v>
      </c>
    </row>
    <row r="5" spans="1:2">
      <c r="A5" s="4" t="s">
        <v>638</v>
      </c>
      <c r="B5" s="7" t="n">
        <v>1841</v>
      </c>
    </row>
    <row r="6" spans="1:2">
      <c r="A6" s="4" t="s">
        <v>639</v>
      </c>
      <c r="B6" s="4" t="s">
        <v>640</v>
      </c>
    </row>
    <row r="7" spans="1:2">
      <c r="A7" s="4" t="s">
        <v>641</v>
      </c>
      <c r="B7" s="4" t="s">
        <v>6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0"/>
  </cols>
  <sheetData>
    <row r="1" spans="1:4">
      <c r="A1" s="1" t="s">
        <v>643</v>
      </c>
      <c r="B1" s="2" t="s">
        <v>1</v>
      </c>
    </row>
    <row r="2" spans="1:4">
      <c r="B2" s="2" t="s">
        <v>644</v>
      </c>
      <c r="C2" s="2" t="s">
        <v>322</v>
      </c>
      <c r="D2" s="2" t="s">
        <v>645</v>
      </c>
    </row>
    <row r="3" spans="1:4">
      <c r="A3" s="3" t="s">
        <v>646</v>
      </c>
    </row>
    <row r="4" spans="1:4">
      <c r="A4" s="4" t="s">
        <v>647</v>
      </c>
      <c r="B4" s="8" t="n">
        <v>2</v>
      </c>
    </row>
    <row r="5" spans="1:4">
      <c r="A5" s="4" t="s">
        <v>382</v>
      </c>
    </row>
    <row r="6" spans="1:4">
      <c r="A6" s="3" t="s">
        <v>646</v>
      </c>
    </row>
    <row r="7" spans="1:4">
      <c r="A7" s="4" t="s">
        <v>648</v>
      </c>
      <c r="B7" s="7" t="n">
        <v>7000</v>
      </c>
      <c r="C7" s="7" t="n">
        <v>98000</v>
      </c>
    </row>
    <row r="8" spans="1:4">
      <c r="A8" s="4" t="s">
        <v>649</v>
      </c>
    </row>
    <row r="9" spans="1:4">
      <c r="A9" s="3" t="s">
        <v>646</v>
      </c>
    </row>
    <row r="10" spans="1:4">
      <c r="A10" s="4" t="s">
        <v>650</v>
      </c>
      <c r="B10" s="8" t="n">
        <v>1100000</v>
      </c>
    </row>
    <row r="11" spans="1:4">
      <c r="A11" s="4" t="s">
        <v>651</v>
      </c>
      <c r="B11" s="4" t="s">
        <v>652</v>
      </c>
    </row>
    <row r="12" spans="1:4">
      <c r="A12" s="4" t="s">
        <v>653</v>
      </c>
    </row>
    <row r="13" spans="1:4">
      <c r="A13" s="3" t="s">
        <v>646</v>
      </c>
    </row>
    <row r="14" spans="1:4">
      <c r="A14" s="4" t="s">
        <v>654</v>
      </c>
      <c r="B14" s="4" t="s">
        <v>348</v>
      </c>
    </row>
    <row r="15" spans="1:4">
      <c r="A15" s="4" t="s">
        <v>655</v>
      </c>
    </row>
    <row r="16" spans="1:4">
      <c r="A16" s="3" t="s">
        <v>646</v>
      </c>
    </row>
    <row r="17" spans="1:4">
      <c r="A17" s="4" t="s">
        <v>654</v>
      </c>
      <c r="B17" s="4" t="s">
        <v>350</v>
      </c>
    </row>
    <row r="18" spans="1:4">
      <c r="A18" s="4" t="s">
        <v>656</v>
      </c>
    </row>
    <row r="19" spans="1:4">
      <c r="A19" s="3" t="s">
        <v>646</v>
      </c>
    </row>
    <row r="20" spans="1:4">
      <c r="A20" s="4" t="s">
        <v>654</v>
      </c>
      <c r="B20" s="4" t="s">
        <v>348</v>
      </c>
    </row>
    <row r="21" spans="1:4">
      <c r="A21" s="4" t="s">
        <v>657</v>
      </c>
    </row>
    <row r="22" spans="1:4">
      <c r="A22" s="3" t="s">
        <v>646</v>
      </c>
    </row>
    <row r="23" spans="1:4">
      <c r="A23" s="4" t="s">
        <v>650</v>
      </c>
      <c r="D23" s="8" t="n">
        <v>75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58</v>
      </c>
      <c r="B1" s="2" t="s">
        <v>1</v>
      </c>
    </row>
    <row r="2" spans="1:3">
      <c r="B2" s="2" t="s">
        <v>2</v>
      </c>
      <c r="C2" s="2" t="s">
        <v>67</v>
      </c>
    </row>
    <row r="3" spans="1:3">
      <c r="A3" s="3" t="s">
        <v>659</v>
      </c>
    </row>
    <row r="4" spans="1:3">
      <c r="A4" s="4" t="s">
        <v>660</v>
      </c>
      <c r="B4" s="8" t="n">
        <v>-2000</v>
      </c>
      <c r="C4" s="8" t="n">
        <v>-12000</v>
      </c>
    </row>
    <row r="5" spans="1:3">
      <c r="A5" s="4" t="s">
        <v>661</v>
      </c>
      <c r="B5" s="8" t="n">
        <v>-8000</v>
      </c>
      <c r="C5" s="8" t="n">
        <v>-67000</v>
      </c>
    </row>
    <row r="6" spans="1:3">
      <c r="A6" s="4" t="s">
        <v>662</v>
      </c>
    </row>
    <row r="7" spans="1:3">
      <c r="A7" s="3" t="s">
        <v>659</v>
      </c>
    </row>
    <row r="8" spans="1:3">
      <c r="A8" s="4" t="s">
        <v>663</v>
      </c>
      <c r="B8" s="8" t="n">
        <v>72000</v>
      </c>
    </row>
    <row r="9" spans="1:3">
      <c r="A9" s="4" t="s">
        <v>664</v>
      </c>
      <c r="B9" s="8" t="n">
        <v>0</v>
      </c>
    </row>
    <row r="10" spans="1:3">
      <c r="A10" s="4" t="s">
        <v>660</v>
      </c>
      <c r="B10" s="8" t="n">
        <v>-2000</v>
      </c>
    </row>
    <row r="11" spans="1:3">
      <c r="A11" s="4" t="s">
        <v>661</v>
      </c>
      <c r="B11" s="8" t="n">
        <v>-8000</v>
      </c>
    </row>
    <row r="12" spans="1:3">
      <c r="A12" s="4" t="s">
        <v>665</v>
      </c>
      <c r="B12" s="8" t="n">
        <v>62000</v>
      </c>
      <c r="C12" s="8" t="n">
        <v>72000</v>
      </c>
    </row>
    <row r="13" spans="1:3">
      <c r="A13" s="4" t="s">
        <v>666</v>
      </c>
      <c r="B13" s="8" t="n">
        <v>57000</v>
      </c>
    </row>
    <row r="14" spans="1:3">
      <c r="A14" s="3" t="s">
        <v>667</v>
      </c>
    </row>
    <row r="15" spans="1:3">
      <c r="A15" s="4" t="s">
        <v>663</v>
      </c>
      <c r="B15" s="9" t="n">
        <v>10.71</v>
      </c>
    </row>
    <row r="16" spans="1:3">
      <c r="A16" s="4" t="s">
        <v>664</v>
      </c>
      <c r="B16" s="8" t="n">
        <v>0</v>
      </c>
    </row>
    <row r="17" spans="1:3">
      <c r="A17" s="4" t="s">
        <v>660</v>
      </c>
      <c r="B17" s="10" t="n">
        <v>3.49</v>
      </c>
    </row>
    <row r="18" spans="1:3">
      <c r="A18" s="4" t="s">
        <v>661</v>
      </c>
      <c r="B18" s="10" t="n">
        <v>12.02</v>
      </c>
    </row>
    <row r="19" spans="1:3">
      <c r="A19" s="4" t="s">
        <v>665</v>
      </c>
      <c r="B19" s="10" t="n">
        <v>11.67</v>
      </c>
      <c r="C19" s="9" t="n">
        <v>10.71</v>
      </c>
    </row>
    <row r="20" spans="1:3">
      <c r="A20" s="4" t="s">
        <v>666</v>
      </c>
      <c r="B20" s="9" t="n">
        <v>10.63</v>
      </c>
    </row>
    <row r="21" spans="1:3">
      <c r="A21" s="3" t="s">
        <v>668</v>
      </c>
    </row>
    <row r="22" spans="1:3">
      <c r="A22" s="4" t="s">
        <v>669</v>
      </c>
      <c r="B22" s="4" t="s">
        <v>670</v>
      </c>
      <c r="C22" s="4" t="s">
        <v>671</v>
      </c>
    </row>
    <row r="23" spans="1:3">
      <c r="A23" s="4" t="s">
        <v>666</v>
      </c>
      <c r="B23" s="4" t="s">
        <v>672</v>
      </c>
    </row>
    <row r="24" spans="1:3">
      <c r="A24" s="3" t="s">
        <v>673</v>
      </c>
    </row>
    <row r="25" spans="1:3">
      <c r="A25" s="4" t="s">
        <v>669</v>
      </c>
      <c r="C25" s="7" t="n">
        <v>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674</v>
      </c>
      <c r="B1" s="2" t="s">
        <v>1</v>
      </c>
    </row>
    <row r="2" spans="1:3">
      <c r="B2" s="2" t="s">
        <v>2</v>
      </c>
      <c r="C2" s="2" t="s">
        <v>67</v>
      </c>
    </row>
    <row r="3" spans="1:3">
      <c r="A3" s="3" t="s">
        <v>646</v>
      </c>
    </row>
    <row r="4" spans="1:3">
      <c r="A4" s="4" t="s">
        <v>675</v>
      </c>
      <c r="B4" s="7" t="n">
        <v>5000</v>
      </c>
      <c r="C4" s="7" t="n">
        <v>16000</v>
      </c>
    </row>
    <row r="5" spans="1:3">
      <c r="A5" s="4" t="s">
        <v>382</v>
      </c>
    </row>
    <row r="6" spans="1:3">
      <c r="A6" s="3" t="s">
        <v>646</v>
      </c>
    </row>
    <row r="7" spans="1:3">
      <c r="A7" s="4" t="s">
        <v>676</v>
      </c>
      <c r="B7" s="8" t="n">
        <v>2000</v>
      </c>
      <c r="C7" s="8" t="n">
        <v>12000</v>
      </c>
    </row>
    <row r="8" spans="1:3">
      <c r="A8" s="4" t="s">
        <v>677</v>
      </c>
      <c r="B8" s="8" t="n">
        <v>8000</v>
      </c>
      <c r="C8" s="8" t="n">
        <v>67000</v>
      </c>
    </row>
    <row r="9" spans="1:3">
      <c r="A9" s="4" t="s">
        <v>678</v>
      </c>
      <c r="B9" s="7" t="n">
        <v>0</v>
      </c>
      <c r="C9" s="7" t="n">
        <v>10000</v>
      </c>
    </row>
    <row r="10" spans="1:3">
      <c r="A10" s="4" t="s">
        <v>679</v>
      </c>
    </row>
    <row r="11" spans="1:3">
      <c r="A11" s="3" t="s">
        <v>646</v>
      </c>
    </row>
    <row r="12" spans="1:3">
      <c r="A12" s="4" t="s">
        <v>680</v>
      </c>
      <c r="B12" s="9" t="n">
        <v>1.2</v>
      </c>
      <c r="C12" s="9" t="n">
        <v>0.77</v>
      </c>
    </row>
    <row r="13" spans="1:3">
      <c r="A13" s="4" t="s">
        <v>681</v>
      </c>
      <c r="B13" s="10" t="n">
        <v>10.87</v>
      </c>
      <c r="C13" s="10" t="n">
        <v>10.87</v>
      </c>
    </row>
    <row r="14" spans="1:3">
      <c r="A14" s="4" t="s">
        <v>682</v>
      </c>
    </row>
    <row r="15" spans="1:3">
      <c r="A15" s="3" t="s">
        <v>646</v>
      </c>
    </row>
    <row r="16" spans="1:3">
      <c r="A16" s="4" t="s">
        <v>680</v>
      </c>
      <c r="B16" s="10" t="n">
        <v>4.18</v>
      </c>
      <c r="C16" s="10" t="n">
        <v>4.18</v>
      </c>
    </row>
    <row r="17" spans="1:3">
      <c r="A17" s="4" t="s">
        <v>681</v>
      </c>
      <c r="B17" s="9" t="n">
        <v>12.68</v>
      </c>
      <c r="C17" s="9" t="n">
        <v>14.36</v>
      </c>
    </row>
    <row r="18" spans="1:3">
      <c r="A18" s="4" t="s">
        <v>683</v>
      </c>
    </row>
    <row r="19" spans="1:3">
      <c r="A19" s="3" t="s">
        <v>646</v>
      </c>
    </row>
    <row r="20" spans="1:3">
      <c r="A20" s="4" t="s">
        <v>678</v>
      </c>
      <c r="B20" s="7" t="n">
        <v>208000</v>
      </c>
    </row>
    <row r="21" spans="1:3">
      <c r="A21" s="4" t="s">
        <v>684</v>
      </c>
      <c r="B21" s="8" t="n">
        <v>39000</v>
      </c>
    </row>
    <row r="22" spans="1:3">
      <c r="A22" s="4" t="s">
        <v>685</v>
      </c>
      <c r="B22" s="8" t="n">
        <v>39000</v>
      </c>
    </row>
    <row r="23" spans="1:3">
      <c r="A23" s="4" t="s">
        <v>686</v>
      </c>
      <c r="B23" s="8" t="n">
        <v>26000</v>
      </c>
    </row>
    <row r="24" spans="1:3">
      <c r="A24" s="4" t="s">
        <v>687</v>
      </c>
      <c r="B24" s="4" t="s">
        <v>6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89</v>
      </c>
      <c r="B1" s="2" t="s">
        <v>1</v>
      </c>
    </row>
    <row r="2" spans="1:3">
      <c r="B2" s="2" t="s">
        <v>2</v>
      </c>
      <c r="C2" s="2" t="s">
        <v>67</v>
      </c>
    </row>
    <row r="3" spans="1:3">
      <c r="A3" s="3" t="s">
        <v>659</v>
      </c>
    </row>
    <row r="4" spans="1:3">
      <c r="A4" s="4" t="s">
        <v>664</v>
      </c>
      <c r="B4" s="8" t="n">
        <v>39000</v>
      </c>
    </row>
    <row r="5" spans="1:3">
      <c r="A5" s="4" t="s">
        <v>661</v>
      </c>
      <c r="B5" s="8" t="n">
        <v>-26000</v>
      </c>
    </row>
    <row r="6" spans="1:3">
      <c r="A6" s="4" t="s">
        <v>662</v>
      </c>
    </row>
    <row r="7" spans="1:3">
      <c r="A7" s="3" t="s">
        <v>659</v>
      </c>
    </row>
    <row r="8" spans="1:3">
      <c r="A8" s="4" t="s">
        <v>690</v>
      </c>
      <c r="B8" s="8" t="n">
        <v>45000</v>
      </c>
    </row>
    <row r="9" spans="1:3">
      <c r="A9" s="4" t="s">
        <v>664</v>
      </c>
      <c r="B9" s="8" t="n">
        <v>39000</v>
      </c>
    </row>
    <row r="10" spans="1:3">
      <c r="A10" s="4" t="s">
        <v>691</v>
      </c>
      <c r="B10" s="8" t="n">
        <v>-8000</v>
      </c>
    </row>
    <row r="11" spans="1:3">
      <c r="A11" s="4" t="s">
        <v>661</v>
      </c>
      <c r="B11" s="8" t="n">
        <v>-26000</v>
      </c>
    </row>
    <row r="12" spans="1:3">
      <c r="A12" s="4" t="s">
        <v>692</v>
      </c>
      <c r="B12" s="8" t="n">
        <v>50000</v>
      </c>
      <c r="C12" s="8" t="n">
        <v>45000</v>
      </c>
    </row>
    <row r="13" spans="1:3">
      <c r="A13" s="3" t="s">
        <v>693</v>
      </c>
    </row>
    <row r="14" spans="1:3">
      <c r="A14" s="4" t="s">
        <v>690</v>
      </c>
      <c r="B14" s="9" t="n">
        <v>10.51</v>
      </c>
    </row>
    <row r="15" spans="1:3">
      <c r="A15" s="4" t="s">
        <v>664</v>
      </c>
      <c r="B15" s="10" t="n">
        <v>9.470000000000001</v>
      </c>
    </row>
    <row r="16" spans="1:3">
      <c r="A16" s="4" t="s">
        <v>691</v>
      </c>
      <c r="B16" s="10" t="n">
        <v>9.49</v>
      </c>
    </row>
    <row r="17" spans="1:3">
      <c r="A17" s="4" t="s">
        <v>661</v>
      </c>
      <c r="B17" s="10" t="n">
        <v>10.57</v>
      </c>
    </row>
    <row r="18" spans="1:3">
      <c r="A18" s="4" t="s">
        <v>692</v>
      </c>
      <c r="B18" s="9" t="n">
        <v>9.65</v>
      </c>
      <c r="C18" s="9" t="n">
        <v>10.51</v>
      </c>
    </row>
    <row r="19" spans="1:3">
      <c r="A19" s="3" t="s">
        <v>668</v>
      </c>
    </row>
    <row r="20" spans="1:3">
      <c r="A20" s="4" t="s">
        <v>694</v>
      </c>
      <c r="B20" s="4" t="s">
        <v>688</v>
      </c>
      <c r="C20" s="4" t="s">
        <v>695</v>
      </c>
    </row>
    <row r="21" spans="1:3">
      <c r="A21" s="3" t="s">
        <v>673</v>
      </c>
    </row>
    <row r="22" spans="1:3">
      <c r="A22" s="4" t="s">
        <v>694</v>
      </c>
      <c r="B22" s="7" t="n">
        <v>341</v>
      </c>
      <c r="C22" s="7" t="n">
        <v>4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96</v>
      </c>
      <c r="B1" s="2" t="s">
        <v>549</v>
      </c>
    </row>
    <row r="2" spans="1:3">
      <c r="B2" s="2" t="s">
        <v>67</v>
      </c>
      <c r="C2" s="2" t="s">
        <v>2</v>
      </c>
    </row>
    <row r="3" spans="1:3">
      <c r="A3" s="3" t="s">
        <v>214</v>
      </c>
    </row>
    <row r="4" spans="1:3">
      <c r="A4" s="4" t="s">
        <v>337</v>
      </c>
      <c r="B4" s="4" t="s">
        <v>338</v>
      </c>
    </row>
    <row r="5" spans="1:3">
      <c r="A5" s="4" t="s">
        <v>697</v>
      </c>
      <c r="C5"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7</v>
      </c>
    </row>
    <row r="2" spans="1:3">
      <c r="A2" s="3" t="s">
        <v>68</v>
      </c>
    </row>
    <row r="3" spans="1:3">
      <c r="A3" s="4" t="s">
        <v>70</v>
      </c>
      <c r="B3" s="7" t="n">
        <v>7882</v>
      </c>
      <c r="C3" s="7" t="n">
        <v>2047</v>
      </c>
    </row>
    <row r="4" spans="1:3">
      <c r="A4" s="4" t="s">
        <v>71</v>
      </c>
      <c r="B4" s="8" t="n">
        <v>199781</v>
      </c>
      <c r="C4" s="8" t="n">
        <v>202042</v>
      </c>
    </row>
    <row r="5" spans="1:3">
      <c r="A5" s="4" t="s">
        <v>72</v>
      </c>
      <c r="B5" s="8" t="n">
        <v>1340</v>
      </c>
      <c r="C5" s="8" t="n">
        <v>1924</v>
      </c>
    </row>
    <row r="6" spans="1:3">
      <c r="A6" s="4" t="s">
        <v>78</v>
      </c>
      <c r="B6" s="8" t="n">
        <v>238818</v>
      </c>
      <c r="C6" s="8" t="n">
        <v>252420</v>
      </c>
    </row>
    <row r="7" spans="1:3">
      <c r="A7" s="3" t="s">
        <v>699</v>
      </c>
    </row>
    <row r="8" spans="1:3">
      <c r="A8" s="4" t="s">
        <v>80</v>
      </c>
      <c r="B8" s="8" t="n">
        <v>126830</v>
      </c>
      <c r="C8" s="8" t="n">
        <v>145000</v>
      </c>
    </row>
    <row r="9" spans="1:3">
      <c r="A9" s="4" t="s">
        <v>84</v>
      </c>
      <c r="B9" s="8" t="n">
        <v>4332</v>
      </c>
      <c r="C9" s="8" t="n">
        <v>4916</v>
      </c>
    </row>
    <row r="10" spans="1:3">
      <c r="A10" s="4" t="s">
        <v>85</v>
      </c>
      <c r="B10" s="8" t="n">
        <v>131239</v>
      </c>
      <c r="C10" s="8" t="n">
        <v>147535</v>
      </c>
    </row>
    <row r="11" spans="1:3">
      <c r="A11" s="4" t="s">
        <v>94</v>
      </c>
    </row>
    <row r="12" spans="1:3">
      <c r="A12" s="3" t="s">
        <v>68</v>
      </c>
    </row>
    <row r="13" spans="1:3">
      <c r="A13" s="4" t="s">
        <v>70</v>
      </c>
      <c r="B13" s="8" t="n">
        <v>7882</v>
      </c>
      <c r="C13" s="8" t="n">
        <v>2047</v>
      </c>
    </row>
    <row r="14" spans="1:3">
      <c r="A14" s="4" t="s">
        <v>71</v>
      </c>
      <c r="B14" s="8" t="n">
        <v>165966</v>
      </c>
      <c r="C14" s="8" t="n">
        <v>187584</v>
      </c>
    </row>
    <row r="15" spans="1:3">
      <c r="A15" s="4" t="s">
        <v>72</v>
      </c>
      <c r="B15" s="8" t="n">
        <v>1277</v>
      </c>
    </row>
    <row r="16" spans="1:3">
      <c r="A16" s="4" t="s">
        <v>78</v>
      </c>
      <c r="B16" s="8" t="n">
        <v>175125</v>
      </c>
      <c r="C16" s="8" t="n">
        <v>189631</v>
      </c>
    </row>
    <row r="17" spans="1:3">
      <c r="A17" s="3" t="s">
        <v>699</v>
      </c>
    </row>
    <row r="18" spans="1:3">
      <c r="A18" s="4" t="s">
        <v>80</v>
      </c>
      <c r="B18" s="8" t="n">
        <v>124255</v>
      </c>
      <c r="C18" s="8" t="n">
        <v>142619</v>
      </c>
    </row>
    <row r="19" spans="1:3">
      <c r="A19" s="4" t="s">
        <v>84</v>
      </c>
      <c r="B19" s="8" t="n">
        <v>597</v>
      </c>
    </row>
    <row r="20" spans="1:3">
      <c r="A20" s="4" t="s">
        <v>85</v>
      </c>
      <c r="B20" s="7" t="n">
        <v>124852</v>
      </c>
      <c r="C20" s="7" t="n">
        <v>1426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700</v>
      </c>
      <c r="B1" s="2" t="s">
        <v>701</v>
      </c>
      <c r="C1" s="2" t="s">
        <v>702</v>
      </c>
    </row>
    <row r="2" spans="1:3">
      <c r="A2" s="4" t="s">
        <v>703</v>
      </c>
    </row>
    <row r="3" spans="1:3">
      <c r="A3" s="3" t="s">
        <v>704</v>
      </c>
    </row>
    <row r="4" spans="1:3">
      <c r="A4" s="4" t="s">
        <v>705</v>
      </c>
      <c r="B4" s="7" t="n">
        <v>1000000</v>
      </c>
      <c r="C4" s="7" t="n">
        <v>8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67</v>
      </c>
    </row>
    <row r="3" spans="1:3">
      <c r="A3" s="3" t="s">
        <v>217</v>
      </c>
    </row>
    <row r="4" spans="1:3">
      <c r="A4" s="4" t="s">
        <v>707</v>
      </c>
      <c r="B4" s="8" t="n">
        <v>4714</v>
      </c>
      <c r="C4" s="8" t="n">
        <v>4714</v>
      </c>
    </row>
    <row r="5" spans="1:3">
      <c r="A5" s="4" t="s">
        <v>708</v>
      </c>
      <c r="B5" s="8" t="n">
        <v>119</v>
      </c>
      <c r="C5" s="8" t="n">
        <v>0</v>
      </c>
    </row>
    <row r="6" spans="1:3">
      <c r="A6" s="4" t="s">
        <v>709</v>
      </c>
      <c r="B6" s="8" t="n">
        <v>4833</v>
      </c>
      <c r="C6" s="8" t="n">
        <v>4714</v>
      </c>
    </row>
    <row r="7" spans="1:3">
      <c r="A7" s="4" t="s">
        <v>710</v>
      </c>
      <c r="B7" s="7" t="n">
        <v>-70459</v>
      </c>
      <c r="C7" s="7" t="n">
        <v>-70459</v>
      </c>
    </row>
    <row r="8" spans="1:3">
      <c r="A8" s="4" t="s">
        <v>711</v>
      </c>
      <c r="B8" s="8" t="n">
        <v>-979</v>
      </c>
      <c r="C8" s="8" t="n">
        <v>0</v>
      </c>
    </row>
    <row r="9" spans="1:3">
      <c r="A9" s="4" t="s">
        <v>712</v>
      </c>
      <c r="B9" s="7" t="n">
        <v>-71438</v>
      </c>
      <c r="C9" s="7" t="n">
        <v>-704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713</v>
      </c>
      <c r="B1" s="2" t="s">
        <v>714</v>
      </c>
      <c r="C1" s="2" t="s">
        <v>715</v>
      </c>
      <c r="D1" s="2" t="s">
        <v>2</v>
      </c>
      <c r="E1" s="2" t="s">
        <v>67</v>
      </c>
      <c r="F1" s="2" t="s">
        <v>715</v>
      </c>
    </row>
    <row r="2" spans="1:6">
      <c r="A2" s="3" t="s">
        <v>716</v>
      </c>
    </row>
    <row r="3" spans="1:6">
      <c r="A3" s="4" t="s">
        <v>717</v>
      </c>
      <c r="D3" s="8" t="n">
        <v>119000</v>
      </c>
      <c r="E3" s="8" t="n">
        <v>0</v>
      </c>
    </row>
    <row r="4" spans="1:6">
      <c r="A4" s="4" t="s">
        <v>718</v>
      </c>
      <c r="D4" s="7" t="n">
        <v>979000</v>
      </c>
      <c r="E4" s="7" t="n">
        <v>0</v>
      </c>
    </row>
    <row r="5" spans="1:6">
      <c r="A5" s="4" t="s">
        <v>719</v>
      </c>
    </row>
    <row r="6" spans="1:6">
      <c r="A6" s="3" t="s">
        <v>716</v>
      </c>
    </row>
    <row r="7" spans="1:6">
      <c r="A7" s="4" t="s">
        <v>717</v>
      </c>
      <c r="C7" s="8" t="n">
        <v>4712</v>
      </c>
      <c r="F7" s="8" t="n">
        <v>123751</v>
      </c>
    </row>
    <row r="8" spans="1:6">
      <c r="A8" s="4" t="s">
        <v>718</v>
      </c>
      <c r="C8" s="7" t="n">
        <v>27000</v>
      </c>
      <c r="F8" s="7" t="n">
        <v>1000000</v>
      </c>
    </row>
    <row r="9" spans="1:6">
      <c r="A9" s="4" t="s">
        <v>720</v>
      </c>
      <c r="C9" s="9" t="n">
        <v>5.82</v>
      </c>
      <c r="F9" s="9" t="n">
        <v>8.050000000000001</v>
      </c>
    </row>
    <row r="10" spans="1:6">
      <c r="A10" s="4" t="s">
        <v>721</v>
      </c>
    </row>
    <row r="11" spans="1:6">
      <c r="A11" s="3" t="s">
        <v>716</v>
      </c>
    </row>
    <row r="12" spans="1:6">
      <c r="A12" s="4" t="s">
        <v>722</v>
      </c>
      <c r="B12" s="7" t="n">
        <v>3243900</v>
      </c>
    </row>
    <row r="13" spans="1:6">
      <c r="A13" s="4" t="s">
        <v>723</v>
      </c>
      <c r="B13" s="4" t="s">
        <v>724</v>
      </c>
    </row>
    <row r="14" spans="1:6">
      <c r="A14" s="4" t="s">
        <v>725</v>
      </c>
      <c r="B14" s="4" t="s">
        <v>726</v>
      </c>
    </row>
    <row r="15" spans="1:6">
      <c r="A15" s="4" t="s">
        <v>727</v>
      </c>
      <c r="B15" s="4" t="s">
        <v>728</v>
      </c>
    </row>
    <row r="16" spans="1:6">
      <c r="A16" s="4" t="s">
        <v>729</v>
      </c>
      <c r="B16"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0</v>
      </c>
      <c r="B1" s="2" t="s">
        <v>357</v>
      </c>
      <c r="J1" s="2" t="s">
        <v>1</v>
      </c>
    </row>
    <row r="2" spans="1:11">
      <c r="B2" s="2" t="s">
        <v>2</v>
      </c>
      <c r="C2" s="2" t="s">
        <v>358</v>
      </c>
      <c r="D2" s="2" t="s">
        <v>4</v>
      </c>
      <c r="E2" s="2" t="s">
        <v>359</v>
      </c>
      <c r="F2" s="2" t="s">
        <v>67</v>
      </c>
      <c r="G2" s="2" t="s">
        <v>360</v>
      </c>
      <c r="H2" s="2" t="s">
        <v>361</v>
      </c>
      <c r="I2" s="2" t="s">
        <v>362</v>
      </c>
      <c r="J2" s="2" t="s">
        <v>2</v>
      </c>
      <c r="K2" s="2" t="s">
        <v>67</v>
      </c>
    </row>
    <row r="3" spans="1:11">
      <c r="A3" s="3" t="s">
        <v>223</v>
      </c>
    </row>
    <row r="4" spans="1:11">
      <c r="A4" s="4" t="s">
        <v>731</v>
      </c>
      <c r="B4" s="7" t="n">
        <v>14896</v>
      </c>
      <c r="C4" s="7" t="n">
        <v>14973</v>
      </c>
      <c r="D4" s="7" t="n">
        <v>15585</v>
      </c>
      <c r="E4" s="7" t="n">
        <v>16641</v>
      </c>
      <c r="F4" s="7" t="n">
        <v>16397</v>
      </c>
      <c r="G4" s="7" t="n">
        <v>16740</v>
      </c>
      <c r="H4" s="7" t="n">
        <v>19404</v>
      </c>
      <c r="I4" s="7" t="n">
        <v>18759</v>
      </c>
    </row>
    <row r="5" spans="1:11">
      <c r="A5" s="4" t="s">
        <v>116</v>
      </c>
      <c r="B5" s="8" t="n">
        <v>1843</v>
      </c>
      <c r="C5" s="8" t="n">
        <v>1886</v>
      </c>
      <c r="D5" s="8" t="n">
        <v>2298</v>
      </c>
      <c r="E5" s="8" t="n">
        <v>2488</v>
      </c>
      <c r="F5" s="8" t="n">
        <v>2275</v>
      </c>
      <c r="G5" s="8" t="n">
        <v>2303</v>
      </c>
      <c r="H5" s="8" t="n">
        <v>2386</v>
      </c>
      <c r="I5" s="8" t="n">
        <v>2540</v>
      </c>
      <c r="J5" s="7" t="n">
        <v>8515</v>
      </c>
      <c r="K5" s="7" t="n">
        <v>9504</v>
      </c>
    </row>
    <row r="6" spans="1:11">
      <c r="A6" s="4" t="s">
        <v>112</v>
      </c>
      <c r="B6" s="8" t="n">
        <v>3919</v>
      </c>
      <c r="C6" s="8" t="n">
        <v>4597</v>
      </c>
      <c r="D6" s="8" t="n">
        <v>4000</v>
      </c>
      <c r="E6" s="8" t="n">
        <v>4385</v>
      </c>
      <c r="F6" s="8" t="n">
        <v>11165</v>
      </c>
      <c r="G6" s="8" t="n">
        <v>7871</v>
      </c>
      <c r="H6" s="8" t="n">
        <v>8374</v>
      </c>
      <c r="I6" s="8" t="n">
        <v>5426</v>
      </c>
      <c r="J6" s="8" t="n">
        <v>16901</v>
      </c>
      <c r="K6" s="8" t="n">
        <v>32836</v>
      </c>
    </row>
    <row r="7" spans="1:11">
      <c r="A7" s="4" t="s">
        <v>732</v>
      </c>
      <c r="B7" s="8" t="n">
        <v>8584</v>
      </c>
      <c r="C7" s="8" t="n">
        <v>7950</v>
      </c>
      <c r="D7" s="8" t="n">
        <v>8927</v>
      </c>
      <c r="E7" s="8" t="n">
        <v>8971</v>
      </c>
      <c r="F7" s="8" t="n">
        <v>8934</v>
      </c>
      <c r="G7" s="8" t="n">
        <v>7847</v>
      </c>
      <c r="H7" s="8" t="n">
        <v>7966</v>
      </c>
      <c r="I7" s="8" t="n">
        <v>8801</v>
      </c>
    </row>
    <row r="8" spans="1:11">
      <c r="A8" s="4" t="s">
        <v>118</v>
      </c>
      <c r="B8" s="8" t="n">
        <v>550</v>
      </c>
      <c r="C8" s="8" t="n">
        <v>540</v>
      </c>
      <c r="D8" s="8" t="n">
        <v>360</v>
      </c>
      <c r="E8" s="8" t="n">
        <v>797</v>
      </c>
      <c r="F8" s="8" t="n">
        <v>-5977</v>
      </c>
      <c r="G8" s="8" t="n">
        <v>-1281</v>
      </c>
      <c r="H8" s="8" t="n">
        <v>678</v>
      </c>
      <c r="I8" s="8" t="n">
        <v>1992</v>
      </c>
      <c r="J8" s="8" t="n">
        <v>2247</v>
      </c>
      <c r="K8" s="8" t="n">
        <v>-4588</v>
      </c>
    </row>
    <row r="9" spans="1:11">
      <c r="A9" s="4" t="s">
        <v>573</v>
      </c>
      <c r="B9" s="8" t="n">
        <v>-1746</v>
      </c>
      <c r="C9" s="8" t="n">
        <v>229</v>
      </c>
      <c r="D9" s="8" t="n">
        <v>92</v>
      </c>
      <c r="E9" s="8" t="n">
        <v>206</v>
      </c>
      <c r="F9" s="8" t="n">
        <v>-1232</v>
      </c>
      <c r="G9" s="8" t="n">
        <v>-376</v>
      </c>
      <c r="H9" s="8" t="n">
        <v>96</v>
      </c>
      <c r="I9" s="8" t="n">
        <v>572</v>
      </c>
      <c r="J9" s="8" t="n">
        <v>-1219</v>
      </c>
      <c r="K9" s="8" t="n">
        <v>-940</v>
      </c>
    </row>
    <row r="10" spans="1:11">
      <c r="A10" s="4" t="s">
        <v>120</v>
      </c>
      <c r="B10" s="7" t="n">
        <v>2296</v>
      </c>
      <c r="C10" s="7" t="n">
        <v>311</v>
      </c>
      <c r="D10" s="7" t="n">
        <v>268</v>
      </c>
      <c r="E10" s="7" t="n">
        <v>591</v>
      </c>
      <c r="F10" s="7" t="n">
        <v>-4745</v>
      </c>
      <c r="G10" s="7" t="n">
        <v>-905</v>
      </c>
      <c r="H10" s="7" t="n">
        <v>582</v>
      </c>
      <c r="I10" s="7" t="n">
        <v>1420</v>
      </c>
      <c r="J10" s="7" t="n">
        <v>3466</v>
      </c>
      <c r="K10" s="7" t="n">
        <v>-3648</v>
      </c>
    </row>
    <row r="11" spans="1:11">
      <c r="A11" s="4" t="s">
        <v>122</v>
      </c>
      <c r="B11" s="9" t="n">
        <v>0.31</v>
      </c>
      <c r="C11" s="9" t="n">
        <v>0.04</v>
      </c>
      <c r="D11" s="9" t="n">
        <v>0.03</v>
      </c>
      <c r="E11" s="9" t="n">
        <v>0.07000000000000001</v>
      </c>
      <c r="F11" s="9" t="n">
        <v>-0.6</v>
      </c>
      <c r="G11" s="9" t="n">
        <v>-0.12</v>
      </c>
      <c r="H11" s="9" t="n">
        <v>0.07000000000000001</v>
      </c>
      <c r="I11" s="9" t="n">
        <v>0.18</v>
      </c>
      <c r="J11" s="9" t="n">
        <v>0.45</v>
      </c>
      <c r="K11" s="9" t="n">
        <v>-0.46</v>
      </c>
    </row>
    <row r="12" spans="1:11">
      <c r="A12" s="4" t="s">
        <v>123</v>
      </c>
      <c r="B12" s="9" t="n">
        <v>0.31</v>
      </c>
      <c r="C12" s="9" t="n">
        <v>0.04</v>
      </c>
      <c r="D12" s="9" t="n">
        <v>0.03</v>
      </c>
      <c r="E12" s="9" t="n">
        <v>0.07000000000000001</v>
      </c>
      <c r="F12" s="9" t="n">
        <v>-0.6</v>
      </c>
      <c r="G12" s="9" t="n">
        <v>-0.12</v>
      </c>
      <c r="H12" s="9" t="n">
        <v>0.07000000000000001</v>
      </c>
      <c r="I12" s="9" t="n">
        <v>0.18</v>
      </c>
      <c r="J12" s="9" t="n">
        <v>0.45</v>
      </c>
      <c r="K12" s="9" t="n">
        <v>-0.46</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09:50:21Z</dcterms:created>
  <dcterms:modified xmlns:dcterms="http://purl.org/dc/terms/" xmlns:xsi="http://www.w3.org/2001/XMLSchema-instance" xsi:type="dcterms:W3CDTF">2020-06-22T09:50:21Z</dcterms:modified>
</cp:coreProperties>
</file>